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Basis o" sheetId="8" state="visible" r:id="rId8"/>
    <sheet xmlns:r="http://schemas.openxmlformats.org/officeDocument/2006/relationships" name="Fair Value Measurements" sheetId="9" state="visible" r:id="rId9"/>
    <sheet xmlns:r="http://schemas.openxmlformats.org/officeDocument/2006/relationships" name="License and Other Agreements" sheetId="10" state="visible" r:id="rId10"/>
    <sheet xmlns:r="http://schemas.openxmlformats.org/officeDocument/2006/relationships" name="Debt, Commitments and Contingen"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Organization, Business, Basis_2" sheetId="14" state="visible" r:id="rId14"/>
    <sheet xmlns:r="http://schemas.openxmlformats.org/officeDocument/2006/relationships" name="Organization, Business, Basis_3" sheetId="15" state="visible" r:id="rId15"/>
    <sheet xmlns:r="http://schemas.openxmlformats.org/officeDocument/2006/relationships" name="Fair Value Measurements (Tables" sheetId="16" state="visible" r:id="rId16"/>
    <sheet xmlns:r="http://schemas.openxmlformats.org/officeDocument/2006/relationships" name="Debt, Commitments and Conting_2" sheetId="17" state="visible" r:id="rId17"/>
    <sheet xmlns:r="http://schemas.openxmlformats.org/officeDocument/2006/relationships" name="Stockholders' Equity (Tables)" sheetId="18" state="visible" r:id="rId18"/>
    <sheet xmlns:r="http://schemas.openxmlformats.org/officeDocument/2006/relationships" name="Organization, Business, Basis_4" sheetId="19" state="visible" r:id="rId19"/>
    <sheet xmlns:r="http://schemas.openxmlformats.org/officeDocument/2006/relationships" name="Organization, Business, Basis_5" sheetId="20" state="visible" r:id="rId20"/>
    <sheet xmlns:r="http://schemas.openxmlformats.org/officeDocument/2006/relationships" name="Fair Value Measurements - Sched" sheetId="21" state="visible" r:id="rId21"/>
    <sheet xmlns:r="http://schemas.openxmlformats.org/officeDocument/2006/relationships" name="Fair Value Measurements - Sch_2" sheetId="22" state="visible" r:id="rId22"/>
    <sheet xmlns:r="http://schemas.openxmlformats.org/officeDocument/2006/relationships" name="Fair Value Measurements - Addit" sheetId="23" state="visible" r:id="rId23"/>
    <sheet xmlns:r="http://schemas.openxmlformats.org/officeDocument/2006/relationships" name="License and Other Agreements - " sheetId="24" state="visible" r:id="rId24"/>
    <sheet xmlns:r="http://schemas.openxmlformats.org/officeDocument/2006/relationships" name="License and Other Agreements _2" sheetId="25" state="visible" r:id="rId25"/>
    <sheet xmlns:r="http://schemas.openxmlformats.org/officeDocument/2006/relationships" name="Debt, Commitments and Conting_3" sheetId="26" state="visible" r:id="rId26"/>
    <sheet xmlns:r="http://schemas.openxmlformats.org/officeDocument/2006/relationships" name="Debt, Commitments and Conting_4" sheetId="27" state="visible" r:id="rId27"/>
    <sheet xmlns:r="http://schemas.openxmlformats.org/officeDocument/2006/relationships" name="Stockholders' Equity - Addition" sheetId="28" state="visible" r:id="rId28"/>
    <sheet xmlns:r="http://schemas.openxmlformats.org/officeDocument/2006/relationships" name="Stockholders' Equity - Summary " sheetId="29" state="visible" r:id="rId29"/>
    <sheet xmlns:r="http://schemas.openxmlformats.org/officeDocument/2006/relationships" name="Stockholders' Equity - Summar_2" sheetId="30" state="visible" r:id="rId30"/>
    <sheet xmlns:r="http://schemas.openxmlformats.org/officeDocument/2006/relationships" name="Stockholders' Equity - Summar_3" sheetId="31" state="visible" r:id="rId31"/>
    <sheet xmlns:r="http://schemas.openxmlformats.org/officeDocument/2006/relationships" name="Stockholders' Equity - Schedule" sheetId="32" state="visible" r:id="rId32"/>
    <sheet xmlns:r="http://schemas.openxmlformats.org/officeDocument/2006/relationships" name="Stockholders' Equity - Schedu_2"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Security Exchange Name</t>
        </is>
      </c>
      <c r="B11" s="4" t="inlineStr">
        <is>
          <t>NASDAQ</t>
        </is>
      </c>
    </row>
    <row r="12">
      <c r="A12" s="4" t="inlineStr">
        <is>
          <t>Trading Symbol</t>
        </is>
      </c>
      <c r="B12" s="4" t="inlineStr">
        <is>
          <t>LIFE</t>
        </is>
      </c>
    </row>
    <row r="13">
      <c r="A13" s="4" t="inlineStr">
        <is>
          <t>Entity Registrant Name</t>
        </is>
      </c>
      <c r="B13" s="4" t="inlineStr">
        <is>
          <t>aTYR PHARMA INC</t>
        </is>
      </c>
    </row>
    <row r="14">
      <c r="A14" s="4" t="inlineStr">
        <is>
          <t>Entity Central Index Key</t>
        </is>
      </c>
      <c r="B14" s="4" t="inlineStr">
        <is>
          <t>0001339970</t>
        </is>
      </c>
    </row>
    <row r="15">
      <c r="A15" s="4" t="inlineStr">
        <is>
          <t>Entity Current Reporting Status</t>
        </is>
      </c>
      <c r="B15" s="4" t="inlineStr">
        <is>
          <t>Yes</t>
        </is>
      </c>
    </row>
    <row r="16">
      <c r="A16" s="4" t="inlineStr">
        <is>
          <t>Entity Interactive Data Current</t>
        </is>
      </c>
      <c r="B16" s="4" t="inlineStr">
        <is>
          <t>Yes</t>
        </is>
      </c>
    </row>
    <row r="17">
      <c r="A17" s="4" t="inlineStr">
        <is>
          <t>Current Fiscal Year End Date</t>
        </is>
      </c>
      <c r="B17" s="4" t="inlineStr">
        <is>
          <t>--12-31</t>
        </is>
      </c>
    </row>
    <row r="18">
      <c r="A18" s="4" t="inlineStr">
        <is>
          <t>Entity Filer Category</t>
        </is>
      </c>
      <c r="B18" s="4" t="inlineStr">
        <is>
          <t>Non-accelerated Filer</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true</t>
        </is>
      </c>
    </row>
    <row r="23">
      <c r="A23" s="4" t="inlineStr">
        <is>
          <t>Entity Common Stock, Shares Outstanding</t>
        </is>
      </c>
      <c r="C23" s="5" t="n">
        <v>10124027</v>
      </c>
    </row>
    <row r="24">
      <c r="A24" s="4" t="inlineStr">
        <is>
          <t>Entity File Number</t>
        </is>
      </c>
      <c r="B24" s="4" t="inlineStr">
        <is>
          <t>001-37378</t>
        </is>
      </c>
    </row>
    <row r="25">
      <c r="A25" s="4" t="inlineStr">
        <is>
          <t>Entity Tax Identification Number</t>
        </is>
      </c>
      <c r="B25" s="4" t="inlineStr">
        <is>
          <t>20-3435077</t>
        </is>
      </c>
    </row>
    <row r="26">
      <c r="A26" s="4" t="inlineStr">
        <is>
          <t>Entity Address, Address Line One</t>
        </is>
      </c>
      <c r="B26" s="4" t="inlineStr">
        <is>
          <t>3545 John Hopkins Court</t>
        </is>
      </c>
    </row>
    <row r="27">
      <c r="A27" s="4" t="inlineStr">
        <is>
          <t>Entity Address, Address Line Two</t>
        </is>
      </c>
      <c r="B27" s="4" t="inlineStr">
        <is>
          <t>Suite #250</t>
        </is>
      </c>
    </row>
    <row r="28">
      <c r="A28" s="4" t="inlineStr">
        <is>
          <t>Entity Address, City or Town</t>
        </is>
      </c>
      <c r="B28" s="4" t="inlineStr">
        <is>
          <t>San Diego</t>
        </is>
      </c>
    </row>
    <row r="29">
      <c r="A29" s="4" t="inlineStr">
        <is>
          <t>Entity Address, State or Province</t>
        </is>
      </c>
      <c r="B29" s="4" t="inlineStr">
        <is>
          <t>CA</t>
        </is>
      </c>
    </row>
    <row r="30">
      <c r="A30" s="4" t="inlineStr">
        <is>
          <t>Entity Incorporation State Country Code</t>
        </is>
      </c>
      <c r="B30" s="4" t="inlineStr">
        <is>
          <t>DE</t>
        </is>
      </c>
    </row>
    <row r="31">
      <c r="A31" s="4" t="inlineStr">
        <is>
          <t>Entity Address, Postal Zip Code</t>
        </is>
      </c>
      <c r="B31" s="4" t="inlineStr">
        <is>
          <t>92121</t>
        </is>
      </c>
    </row>
    <row r="32">
      <c r="A32" s="4" t="inlineStr">
        <is>
          <t>City Area Code</t>
        </is>
      </c>
      <c r="B32" s="4" t="inlineStr">
        <is>
          <t>858</t>
        </is>
      </c>
    </row>
    <row r="33">
      <c r="A33" s="4" t="inlineStr">
        <is>
          <t>Local Phone Number</t>
        </is>
      </c>
      <c r="B33" s="4" t="inlineStr">
        <is>
          <t>731-8389</t>
        </is>
      </c>
    </row>
    <row r="34">
      <c r="A34" s="4" t="inlineStr">
        <is>
          <t>Security12b Title</t>
        </is>
      </c>
      <c r="B34"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nd Other Agreements</t>
        </is>
      </c>
      <c r="B1" s="2" t="inlineStr">
        <is>
          <t>9 Months Ended</t>
        </is>
      </c>
    </row>
    <row r="2">
      <c r="B2" s="2" t="inlineStr">
        <is>
          <t>Sep. 30, 2020</t>
        </is>
      </c>
    </row>
    <row r="3">
      <c r="A3" s="3" t="inlineStr">
        <is>
          <t>License Agreements [Abstract]</t>
        </is>
      </c>
    </row>
    <row r="4">
      <c r="A4" s="4" t="inlineStr">
        <is>
          <t>License and Other Agreements</t>
        </is>
      </c>
      <c r="B4" s="4" t="inlineStr">
        <is>
          <t>3. License and Other Agreements CSL Behring In March 2019, we entered into a research collaboration and option agreement with CSL Behring (CSL) for the development of product candidates derived from up to four tRNA synthetases from our preclinical pipeline (CSL Agreement). Under the terms of the CSL Agreement, CSL will fund all research and development activities related to the development of the applicable product candidates for the duration of the collaboration. CSL reimburses us for all research and development activities. The research and development activities will be performed in six phases by both parties. The first phase totaling $0.6 million was funded in May 2019 and future phases will be funded on a quarterly basis. In June 2020, the CSL Agreement was amended to extend the work on the first phase of the research program through September 30, 2020 and provided $0.2 million of additional funding for research and development activities. CSL has the right to terminate the CSL Agreement in its entirety or with respect to one or more synthetases upon 45 days notice. Following completion of a research phase, CSL has 30 days from the receipt of the final study report to notify us of their intent to progress to the next stage or terminate the research for one or more synthetases. Either party has the right to terminate the agreement upon material breach of obligation or insolvency. We assessed our research collaboration with CSL in accordance with Topic 606 and concluded that CSL is a customer. We identified the following performance obligations under the CSL Agreement: 1) research services; and 2) participation in the Joint Steering Committee. We concluded that the performance obligations are interrelated and do not have a standalone basis. CSL has the right to terminate the research collaboration upon 45 days notice, which is considered to be the legally enforceable contract term. Therefore, during the first phase of research services, we have a 45 day performance obligation and all research services beyond the initial 45 days performance obligation are considered a material right. In addition, each phase of research services represents a separate customer option since CSL must provide written notice of its intent to advance to the next phase. Under the CSL Agreement, CSL is obligated to pay us for the costs incurred by us under the research programs. The payment of $0.6 million for the first phase of the research program received in May 2019 as well as the $0.2 million related to the amendment in June 2020 were considered fixed consideration and we will recognize revenue on the payment for the research service performance obligation as the services are performed.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party. In applying the cost-based input methods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us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three months ended September 30, 2020 and 2019, we recognized $0.1 million and $0.2 million, respectively, as license revenue under the CSL Agreement. For the nine months ended September 30, 2020 and 2019, we recognized $0.4 million and $0.3 million, respectively, as license revenue under the CSL Agreement. Kyorin Pharmaceutical Co., Ltd. In January 2020, we entered into a license agreement with Kyorin Pharmaceutical Co., Ltd. (Kyorin) for the development and commercialization of ATYR1923 for interstitial lung diseases (ILDs) in Japan. Under the collaboration and license agreement with Kyorin (Kyorin Agreement), Kyorin received an exclusive right to develop and commercialize ATYR1923 in Japan for all forms of ILDs. We received an $8.0 million upfront payment and we are eligible to receive an additional $167.0 million in the aggregate upon achievement of certain development, regulatory and sales milestones, as well as tiered royalties ranging from the mid-single digits to mid-teens on net sales in Japan. Under the terms of the Kyorin Agreement, Kyorin will fund all research, development, regulatory, marketing and commercialization activities in Japan. Following the first anniversary of the effective date of the Kyorin Agreement, Kyorin has the right to terminate the agreement for any reason upon 90 days advance written notice. Either party may terminate the Kyorin Agreement in the event that the other party breaches the agreement and fails to cure the breach, becomes insolvent or challenges certain of the intellectual property rights licensed under the agreement . We assessed our research collaboration with Kyorin in accordance with Topic 606 and concluded that Kyorin is a customer. We identified the following performance obligations under the Kyorin Agreement: 1) the license of ATYR1923 for ILDs in Japan; and 2) free clinical trial material for Kyorin’s Phase 1 clinical trial. The $8.0 million upfront payment received from Kyorin is non-refundable and non-creditable and is considered fixed consideration. We determined that the relative stand-alone selling price was $7.9 million when the license was delivered to Kyorin in January 2020. We determined that the relative standalone selling price was $0.1 million for the free clinical trial material delivered to Kyorin in June 2020, using the “expected cost plus a margin” approach. For the three months ended September 30, 2020, there were no activities that triggered additional license or milestone revenue. For the nine months ended September 30, 2020, we recognized $8.0 million as license revenue for the upfront payment. Both the milestones and royalty payments under the Kyorin Agreement are variable consideration. Since milestone payments are binary in nature, we will use the “most-likely” method to evaluate whether the milestones should be included as revenue. We will apply constraint to these amounts until we have received notification from Kyorin that the milestone has been achieved. The royalties are dependent on future sales by Kyorin which are at the full discretion of Kyorin. Accordingly, we will apply a constraint to these amounts until the future sale sales have occurred. Hong Kong University of Science and Technology In March 2020, our subsidiary, Pangu BioPharma, together with the Hong Kong University of Science and Technology (HKUST) was awarded a grant of approximately $750,000 to build a high-throughput platform for the development of bi-specific antibodies. The two-year project is being funded by the Hong Kong Government’s Innovation and Technology Commission (ITC) under the Partnership Research Program (PRP). The PRP aims to support research and development projects undertaken by companies in collaboration with local universities and public research institutions. The grant will fund approximately 50% of the total estimated project cost, with aTyr contributing the remaining 50%. The research grant agreement between Pangu BioPharma, HKUST and the Government of the Hong Kong Special Administration Region was effective April 1, 2020. All the contributions provided by the ITC are paid to HKUST and we record expenses under this grant award when incurred. Expenses for each of the three and nine months ended September 30, 2020 were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Commitments and Contingencies</t>
        </is>
      </c>
      <c r="B1" s="2" t="inlineStr">
        <is>
          <t>9 Months Ended</t>
        </is>
      </c>
    </row>
    <row r="2">
      <c r="B2" s="2" t="inlineStr">
        <is>
          <t>Sep. 30, 2020</t>
        </is>
      </c>
    </row>
    <row r="3">
      <c r="A3" s="3" t="inlineStr">
        <is>
          <t>Debt Instruments [Abstract]</t>
        </is>
      </c>
    </row>
    <row r="4">
      <c r="A4" s="4" t="inlineStr">
        <is>
          <t>Debt, Commitments and Contingencies</t>
        </is>
      </c>
      <c r="B4" s="4" t="inlineStr">
        <is>
          <t xml:space="preserve">4. Debt, Commitments and Contingencies Term Loans In November 2016, we entered into a loan and security agreement and subsequently entered amendments (collectively, the Loan Agreement), for term loans with Silicon Valley Bank (SVB) and Solar Capital Ltd. (Solar, and together with SVB, the Lenders), to borrow up to $20.0 million issuable in three separate tranches (the Term Loans), $10.0 million of which was funded in November 2016, $5.0 million of which was funded in June 2017 and $5.0 million of which was funded in December 2017. Under the Loan Agreement, we are obligated to make interest only payments through June 1, 2018, followed by consecutive equal monthly payments of principal and interest in arrears through the maturity date of November 18, 2020. Accordingly, we started paying the Term Loans in June 2018. The Term Loans bear interest at the prime rate, as reported in The Wall Street Journal on the last date of the month preceding the month in which interest will accrue, plus 4.10%. A final payment equal to 8.75% of the funded amounts is payable when the Term Loans become due or upon the prepayment of the respective outstanding balance. We have the option to prepay the outstanding balance of the loan in full, subject to a prepayment fee ranging from 1.0% to 3.0% depending upon when the prepayment occurs, including any non-usage fees. The obligations under the Term Loans are secured by liens on our tangible personal property and we agreed to not encumber any of our intellectual property. The Term Loans include a material adverse change clause, which enables the Lenders to require immediate repayment of the outstanding debt. The material adverse change clause covers a material impairment in the perfection or priority of the Lenders’ lien in the underlying collateral or in the value of such collateral, material adverse change in business operations or condition or material impairment of our prospects for repayment of any portion of the remaining debt obligation. As of September 30, 2020, the carrying value of our Term Loans consisted of $1.3 million principal outstanding less the debt issuance costs of $7,500 and the accretion of the final maturity payment of $1.8 million. The debt issuance costs have been recorded as a debt discount which are being accreted to interest expense over the life of the Term Loans. In connection with the first tranche, we issued warrants to the Lenders to purchase an aggregate of 3,415 shares of our common stock with an exercise price of $43.93 per share. In connection with the second tranche, we issued warrants to the Lenders to purchase an aggregate of 1,489 shares of our common stock with an exercise price of $50.37 per share. In connection with the third tranche, we issued warrants to each of SVB and Solar to purchase an aggregate of 1,443 shares of our common stock with an exercise price of $51.98 per share. The warrants are immediately exercisable and have a maximum contractual term of seven years. The aggregate fair value of the warrants was determined to be $0.5 million using the Black-Scholes option pricing model and was recorded as a debt discount which is being accreted to interest expense over the life of Term Loans. Facility Leases Future minimum payments under the non-cancelable facility lease and reconciliation to the operating lease liability as of September 30, 2020 were as follows (in thousands):
Operating Lease
2020
$
254
2021
1,031
2022
1,062
2023
404
Less: Amount representing interest
(312
)
Present value of lease payments
2,439
Less: Current portion of operating lease liability
(834
)
Long-term operating lease liability
$
1,605
For each of the three months ended September 30, 2020 and 2019, we recorded an operating lease cost of $0.2 million. For each of the nine months ended September 30, 2020 and 2019, we recorded an operating lease cost of $0.7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5. Stockholders’ Equity At the Market Offering Program In May 2019, we entered into a sales agreement with H.C. Wainwright &amp; Co., LLC (Wainwright) with respect to an at-the-market offering (ATM Offering Program) under which we may offer and sell shares of our common stock having an aggregate offering price of up to $10.0 million. Wainwright is entitled to a commission at a fixed rate equal to 3% of the gross proceeds. During 2019, we sold an aggregate of 611,687 shares of common stock at an average price of $5.43 per share for Underwritten Follow-On Public Offering In February 2020, we completed an underwritten follow-on public offering of 4,235,294 shares of our common stock at a price to the public of $4.25 per share. In March 2020, the underwriters fully exercised their option to purchase additional shares resulting in the issuance of an additional 635,294 shares of common stock. The total gross proceeds from the underwritten follow-on public offering, including the underwriters’ option to purchase additional shares, was approximately $20.7 million, before deducting underwriting discounts, commissions and offering expenses payable by us. Purchase Agreement In September 2020 , Common Stock Reserved for Future Issuance Common stock reserved for future issuance is as follows:
September 30, 2020
Common stock warrants
13,904
Common stock options and restricted stock units
582,582
Shares available under the 2015 equity incentive plan
383,292
Shares available under the employee stock purchase plan
76,917
1,056,695
The following table summarizes our stock option activity under all equity incentive plans for the nine months ended September 30, 2020:
Number of Outstanding Stock Options
Weighted Average Exercise Price
Outstanding as of December 31, 2019
351,078
$
51.34
Granted
410,032
$
4.19
Canceled/forfeited/expired
(186,205
)
$
33.83
Outstanding as of September 30, 2020
574,905
$
23.39
The assumptions used in the Black-Scholes option pricing model to determine the fair value of the employee stock option grants were as follows:
Three Months Ended September 30,
Nine Months Ended September 30,
2020
2019
2020
2019
Expected term (in years)
6.02– 6.07
5.98– 6.04
5.50– 6.07
5.51– 6.07
Risk-free interest rate
0.3% – 0.4
%
1.4
%
0.3% – 1.5
%
1.4% – 2.6
%
Expected volatility
108.0% – 108.1
%
100.7% – 101.0
%
102.2% – 109.7
%
97.2% – 101.0
%
Expected dividend yield
0.0
%
0.0
%
0.0
%
0.0
% The following table summarizes our restricted stock unit activity under all equity incentive plans for the nine months ended September 30, 2020:
Number of Outstanding Restricted Stock Units
Weighted Average Grant Date Fair Value
Balance as of December 31, 2019
12,475
$
9.90
Granted
5,000
$
4.29
Released
(8,678
)
$
10.47
Forfeited
(1,120
)
$
11.90
Balance as of September 30, 2020
7,677
$
5.32
Stock-based Compensation The allocation of stock-based compensation for all options, including employee stock purchase plan and restricted stock units is as follows (in thousands):
Three Months Ended September 30,
Nine Months Ended September 30,
2020
2019
2020
2019
Research and development
$
64
$
82
$
194
$
285
General and administrative
260
196
931
1,073
Total stock-based compensation expense
$
324
$
278
$
1,125
$
1,3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6. Subsequent Events Through November 12, 2020, we sold an aggregate of 194,496 shares of common stock at a weighted average price of $3.44 per share through our ATM Offering Program for gross proceeds of $0.7 million. On November 3, 2020 we paid our Term Loans in full, including the final maturity payment. On November 13, 2020, we entered into an amendment to our sales agreement with Wainwright to increase the amount of the ATM Offering Program from $10.0 million to $2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Organization and Business</t>
        </is>
      </c>
      <c r="B4" s="4" t="inlineStr">
        <is>
          <t>Organization and Business aTyr Pharma, Inc. (we, us, and our) was incorporated in the state of Delaware on September 8, 2005. We are focused on the discovery and development of innovative medicines based on novel biological pathways.</t>
        </is>
      </c>
    </row>
    <row r="5">
      <c r="A5" s="4" t="inlineStr">
        <is>
          <t>Principles of Consolidation</t>
        </is>
      </c>
      <c r="B5" s="4" t="inlineStr">
        <is>
          <t>Principles of Consolidation Our condensed consolidated financial statements include our accounts and our 98% majority-owned subsidiary in Hong Kong, Pangu BioPharma Limited (Pangu BioPharma). All intercompany transactions and balances are eliminated in consolidation.</t>
        </is>
      </c>
    </row>
    <row r="6">
      <c r="A6" s="4" t="inlineStr">
        <is>
          <t>Unaudited Interim Financial Information</t>
        </is>
      </c>
      <c r="B6" s="4" t="inlineStr">
        <is>
          <t>Unaudited Interim Financial Information The accompanying interim condensed consolidated financial statements are unaudited. These unaudited interim financial statements have been prepared in accordance with United States generally accepted accounting principles (GAAP) and follow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19, contained in our Annual Report on Form 10-K filed with the SEC on March 26, 2020. The results of the interim periods are not necessarily indicative of the results expected for the full fiscal year or any other interim period or any future year or period.</t>
        </is>
      </c>
    </row>
    <row r="7">
      <c r="A7" s="4" t="inlineStr">
        <is>
          <t>Risks and Uncertainties</t>
        </is>
      </c>
      <c r="B7" s="4" t="inlineStr">
        <is>
          <t>Risks and Uncertainties The global pandemic resulting from the disease known as COVID-19, caused by a novel strain of coronavirus, SARS-CoV-2, has caused national and global economic and financial market disruptions. The impact of this pandemic has been and will likely continue to be extensive in many aspects of society, which has resulted in and will continue to cause significant disruptions to the global economy, as well as businesses and capital markets around the world. Impacts to our business have included the delay in enrollment of our Phase 1b/2a clinical trial in patients with pulmonary sarcoidosis and the discontinuation of some patients in that trial, temporary closures of portions of our facilities and those of our licensees and collaborators, disruptions or restrictions on our employee's ability to travel and delays in certain research and development activities. Other potential impacts to our business include, but are not limited to, disruptions to or delays in other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our ability to raise capital and conduct business development activities.</t>
        </is>
      </c>
    </row>
    <row r="8">
      <c r="A8" s="4" t="inlineStr">
        <is>
          <t>Liquidity and Financial Condition</t>
        </is>
      </c>
      <c r="B8" s="4" t="inlineStr">
        <is>
          <t>Liquidity and Financial Condition Other than the net income generated in the three months ended March 31, 2020, we have incurred losses and negative cash flows from operations since our inception. As of September 30, 2020, we had an accumulated deficit of $333.6 million and we expect to continue to incur net losses for the foreseeable future. We believe that our existing cash, cash equivalents and available-for-sale investments, of $36.1 million as of September 30, 2020, will be sufficient to meet our anticipated cash requirements for a period of one year from the filing date of this Quarterly Report.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but not limited to,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arrangements when needed on favorable terms or at all. As a result of the COVID-19 pandemic and actions taken to slow its spread, the global credit and financial markets have experienced extreme volatility and disruptions, including diminished liquidity and credit availability, declines in consumer confidence, declines in economic growth, increases in unemployment rates and uncertainty about economic stability. If the equity and credit markets continue to deteriorate, it may make any additional debt or equity financing more difficult, more costly and more dilutive. Our failure to raise capital or enter into applicable arrangements when needed would have a negative impact on our financial condition and ability to develop our product candidates.</t>
        </is>
      </c>
    </row>
    <row r="9">
      <c r="A9" s="4" t="inlineStr">
        <is>
          <t>Use of Estimates</t>
        </is>
      </c>
      <c r="B9" s="4" t="inlineStr">
        <is>
          <t>Use of Estimates Our condensed consolidated financial statements are prepared in accordance with GAAP. The preparation of our condensed consolidated financial statements requires us to make estimates and assumptions that impact the reported amounts of assets, liabilities and expenses and the disclosure of contingent assets and liabilities in our condensed consolidated financial statements and accompanying notes. The most significant estimates in our condensed consolidated financial statements relate to the clinical trials and research and development expenses. Although these estimates are based on our knowledge of current events and actions we may undertake in the future, actual results may ultimately differ materially from these estimates and assumptions. Though the impact of the COVID-19 pandemic to our business and operating results presents additional uncertainty, we continue to use the best information available to us in our critical accounting estimates.</t>
        </is>
      </c>
    </row>
    <row r="10">
      <c r="A10" s="4" t="inlineStr">
        <is>
          <t>Reclassifications</t>
        </is>
      </c>
      <c r="B10" s="4" t="inlineStr">
        <is>
          <t>Reclassifications Certain reclassifications have been made to prior year amounts to conform to the current year presentation. The reclassifications were not material to the condensed consolidated financial statements.</t>
        </is>
      </c>
    </row>
    <row r="11">
      <c r="A11" s="4" t="inlineStr">
        <is>
          <t>Leases</t>
        </is>
      </c>
      <c r="B11" s="4" t="inlineStr">
        <is>
          <t>Leases We follow Accounting Standards Codification (ASC) Topic 842, Leases We do not separate lease and non-lease components for our long-term leases. Rent expense for the operating lease is recognized on a straight-line basis over the lease term and is included in operating expenses in our condensed consolidated statements of operations.</t>
        </is>
      </c>
    </row>
    <row r="12">
      <c r="A12" s="4" t="inlineStr">
        <is>
          <t>Revenue Recognition</t>
        </is>
      </c>
      <c r="B12" s="4" t="inlineStr">
        <is>
          <t xml:space="preserve">Revenue Recognition We evaluate our agreements under ASC Topic 606, Revenue from Contracts with Customers and ASC Topic 808, Collaborative Arrangements . .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We recognize revenue in one of two ways, over time or at a point in time. We recognize revenue over time when we are executing on our performance obligation over time and our partner receives benefit over time. For example, we recognize revenue over time when we provide research and development services. We recognize revenue at a point in time when we transfer control of a distinct performance obligation to our partner. For example, if </t>
        </is>
      </c>
    </row>
    <row r="13">
      <c r="A13" s="4" t="inlineStr">
        <is>
          <t>Net Loss Per Share</t>
        </is>
      </c>
      <c r="B13" s="4" t="inlineStr">
        <is>
          <t>Net Loss Per Share Basic net loss per share is calculated by dividing the net loss by the weighted average number of common shares outstanding for the period, without consideration for common stock equivalents and adjusted for the weighted average number of common shares outstanding that are subject to repurchase. Diluted net loss per share is calculated by dividing the net loss by the weighted average number of common stock equivalents outstanding for the period determined using the treasury-stock method. Dilutive common stock equivalents are comprised of convertible preferred stock, warrants for common stock, options and restricted stock units outstanding under our stock option plan and estimated shares to be purchased under our employee stock purchase plan. For all periods presented, there is no difference in the number of shares used to calculate basic and diluted shares outstanding, as the assumed exercise or settlement of stock options, restricted stock units, and warrants, or the conversion of preferred stock are anti-dilutive. Potentially dilutive securities not considered for the calculation of diluted net loss per share are as follows (in common stock equivalents):
Three and Nine Months Ended September 30,
2020
2019
Class X Preferred Stock (if-converted to common stock)
—
587,445
Common stock warrants
13,904
477,639
Common stock options and restricted stock units
582,582
402,538
Employee stock purchase plan
1,780
2,067
598,266
1,469,689</t>
        </is>
      </c>
    </row>
    <row r="14">
      <c r="A14" s="4" t="inlineStr">
        <is>
          <t>Recent Accounting Pronouncements</t>
        </is>
      </c>
      <c r="B14" s="4" t="inlineStr">
        <is>
          <t>Recent Accounting Pronouncements In June 2016, the Financial Accounting Standards Board (FASB) issued Accounting Standards Update (ASU) No. 2016-13, Financial Instruments – Credit Losses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GAAP with a methodology that reflects expected credit losses and requires consideration of a broader range of reasonable and supportable information to inform credit loss estimates. Topic 326 are effective for fiscal years beginning after December 15, 2022, including interim periods within those fiscal years for small reporting companies. We are currently evaluating the impact of Topic 326 and do not expect the adoption of this guidance will have a material impact on our condensed consolidated financial position or results of operations. In December 2019, the FASB issued ASU No. 2019-12, Income Taxes Simplifying the Accounting for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chedule of Potentially Dilutive Securities Not Considered for Calculation of Diluted Net Loss Per Share</t>
        </is>
      </c>
      <c r="B4" s="4" t="inlineStr">
        <is>
          <t>Potentially dilutive securities not considered for the calculation of diluted net loss per share are as follows (in common stock equivalents):
Three and Nine Months Ended September 30,
2020
2019
Class X Preferred Stock (if-converted to common stock)
—
587,445
Common stock warrants
13,904
477,639
Common stock options and restricted stock units
582,582
402,538
Employee stock purchase plan
1,780
2,067
598,266
1,469,6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Measured at Fair Value on Recurring Basis</t>
        </is>
      </c>
      <c r="B4" s="4" t="inlineStr">
        <is>
          <t>Assets measured at fair value on a recurring basis are as follows (in thousands):
Fair Value Measurements Using
Total
Quoted Active for Assets (Level 1)
Significant Other Observable Inputs (Level 2)
Significant Unobservable Inputs (Level 3)
As of September 30, 2020
Assets:
Current:
Cash equivalents
$
15,965
$
15,965
$
—
$
—
Available-for-sale investments:
Asset-backed securities
2,234
—
2,234
—
Commercial paper
5,587
—
5,587
—
Corporate debt securities
8,174
—
8,174
—
United States Treasury
2,000
2,000
—
—
Total available-for-sale investments
17,995
2,000
15,995
—
Total assets measured at fair value
$
33,960
$
17,965
$
15,995
$
—
Fair Value Measurements Using
Total
Quoted Active for Assets (Level 1)
Significant Other Observable Inputs (Level 2)
Significant Unobservable Inputs (Level 3)
As of December 31, 2019
Assets:
Current:
Cash equivalents
$
8,248
$
8,248
$
—
$
—
Available-for-sale investments:
Asset-backed securities
6,304
—
6,304
—
Commercial paper
7,568
—
7,568
—
Corporate debt securities
8,062
—
8,062
—
Total available-for-sale investments
21,934
—
21,934
—
Total assets measured at fair value
$
30,182
$
8,248
$
21,934
$
—</t>
        </is>
      </c>
    </row>
    <row r="5">
      <c r="A5" s="4" t="inlineStr">
        <is>
          <t>Schedule of Available-for-sale Investments</t>
        </is>
      </c>
      <c r="B5" s="4" t="inlineStr">
        <is>
          <t>As of September 30, 2020 and December 31, 2019, available-for-sale investments are detailed as follows (in thousands):
September 30, 2020
Gross Amortized Cost
Gross Unrealized Gains
Gross Unrealized Losses
Market Value
Available-for-sale investments:
Asset-backed securities
$
2,233
$
1
$
—
$
2,234
Commercial paper
5,587
—
—
5,587
Corporate debt securities
8,167
7
—
8,174
United States Treasury
2,000
—
—
2,000
$
17,987
$
8
$
—
$
17,995
December 31, 2019
Gross Amortized Cost
Gross Unrealized Gains
Gross Unrealized Losses
Market Value
Available-for-sale investments:
Asset-backed securities
$
6,299
$
5
$
—
$
6,304
Commercial paper
7,568
—
—
7,568
Corporate debt securities
8,057
5
—
8,062
$
21,924
$
10
$
—
$
21,9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Commitments and Contingencies (Tables)</t>
        </is>
      </c>
      <c r="B1" s="2" t="inlineStr">
        <is>
          <t>9 Months Ended</t>
        </is>
      </c>
    </row>
    <row r="2">
      <c r="B2" s="2" t="inlineStr">
        <is>
          <t>Sep. 30, 2020</t>
        </is>
      </c>
    </row>
    <row r="3">
      <c r="A3" s="3" t="inlineStr">
        <is>
          <t>Debt Instruments [Abstract]</t>
        </is>
      </c>
    </row>
    <row r="4">
      <c r="A4" s="4" t="inlineStr">
        <is>
          <t>Schedule of Future Minimum Payments under Non-cancelable Operating Lease and Reconciliation to Operating Lease Liability</t>
        </is>
      </c>
      <c r="B4" s="4" t="inlineStr">
        <is>
          <t>Future minimum payments under the non-cancelable facility lease and reconciliation to the operating lease liability as of September 30, 2020 were as follows (in thousands):
Operating Lease
2020
$
254
2021
1,031
2022
1,062
2023
404
Less: Amount representing interest
(312
)
Present value of lease payments
2,439
Less: Current portion of operating lease liability
(834
)
Long-term operating lease liability
$
1,6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4" t="inlineStr">
        <is>
          <t>Summary of Common Stock Reserved for Future Issuance</t>
        </is>
      </c>
      <c r="B3" s="4" t="inlineStr">
        <is>
          <t>Common stock reserved for future issuance is as follows:
September 30, 2020
Common stock warrants
13,904
Common stock options and restricted stock units
582,582
Shares available under the 2015 equity incentive plan
383,292
Shares available under the employee stock purchase plan
76,917
1,056,695</t>
        </is>
      </c>
    </row>
    <row r="4">
      <c r="A4" s="4" t="inlineStr">
        <is>
          <t>Summary of Stock Option Activity</t>
        </is>
      </c>
      <c r="B4" s="4" t="inlineStr">
        <is>
          <t>The following table summarizes our stock option activity under all equity incentive plans for the nine months ended September 30, 2020:
Number of Outstanding Stock Options
Weighted Average Exercise Price
Outstanding as of December 31, 2019
351,078
$
51.34
Granted
410,032
$
4.19
Canceled/forfeited/expired
(186,205
)
$
33.83
Outstanding as of September 30, 2020
574,905
$
23.39</t>
        </is>
      </c>
    </row>
    <row r="5">
      <c r="A5" s="4" t="inlineStr">
        <is>
          <t>Schedule of Restricted Stock Unit Activity</t>
        </is>
      </c>
      <c r="B5" s="4" t="inlineStr">
        <is>
          <t>The following table summarizes our restricted stock unit activity under all equity incentive plans for the nine months ended September 30, 2020:
Number of Outstanding Restricted Stock Units
Weighted Average Grant Date Fair Value
Balance as of December 31, 2019
12,475
$
9.90
Granted
5,000
$
4.29
Released
(8,678
)
$
10.47
Forfeited
(1,120
)
$
11.90
Balance as of September 30, 2020
7,677
$
5.32</t>
        </is>
      </c>
    </row>
    <row r="6">
      <c r="A6" s="4" t="inlineStr">
        <is>
          <t>Schedule of Allocation of Stock-Based Compensation for All Options Including Employee Stock Purchase Plan and Restricted Stock Units</t>
        </is>
      </c>
      <c r="B6" s="4" t="inlineStr">
        <is>
          <t>The allocation of stock-based compensation for all options, including employee stock purchase plan and restricted stock units is as follows (in thousands):
Three Months Ended September 30,
Nine Months Ended September 30,
2020
2019
2020
2019
Research and development
$
64
$
82
$
194
$
285
General and administrative
260
196
931
1,073
Total stock-based compensation expense
$
324
$
278
$
1,125
$
1,358</t>
        </is>
      </c>
    </row>
    <row r="7">
      <c r="A7" s="4" t="inlineStr">
        <is>
          <t>Employee Stock Option [Member]</t>
        </is>
      </c>
    </row>
    <row r="8">
      <c r="A8" s="4" t="inlineStr">
        <is>
          <t>Summary of Assumptions Used to Determine Fair Value of Employee Stock Option Grants and Performance Options with Market Condition</t>
        </is>
      </c>
      <c r="B8" s="4" t="inlineStr">
        <is>
          <t>The assumptions used in the Black-Scholes option pricing model to determine the fair value of the employee stock option grants were as follows:
Three Months Ended September 30,
Nine Months Ended September 30,
2020
2019
2020
2019
Expected term (in years)
6.02– 6.07
5.98– 6.04
5.50– 6.07
5.51– 6.07
Risk-free interest rate
0.3% – 0.4
%
1.4
%
0.3% – 1.5
%
1.4% – 2.6
%
Expected volatility
108.0% – 108.1
%
100.7% – 101.0
%
102.2% – 109.7
%
97.2% – 101.0
%
Expected dividend yield
0.0
%
0.0
%
0.0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usiness, Basis of Presentation and Summary of Significant Accounting Policies - Additional Information (Detail) - USD ($) $ in Thousands</t>
        </is>
      </c>
      <c r="B1" s="2" t="inlineStr">
        <is>
          <t>Sep. 30, 2020</t>
        </is>
      </c>
      <c r="C1" s="2" t="inlineStr">
        <is>
          <t>Dec. 31, 2019</t>
        </is>
      </c>
    </row>
    <row r="2">
      <c r="A2" s="3" t="inlineStr">
        <is>
          <t>Significant Accounting Policies [Line Items]</t>
        </is>
      </c>
    </row>
    <row r="3">
      <c r="A3" s="4" t="inlineStr">
        <is>
          <t>Accumulated deficit</t>
        </is>
      </c>
      <c r="B3" s="6" t="n">
        <v>333596</v>
      </c>
      <c r="C3" s="6" t="n">
        <v>322304</v>
      </c>
    </row>
    <row r="4">
      <c r="A4" s="4" t="inlineStr">
        <is>
          <t>Cash, cash equivalents and available-for-sale investments</t>
        </is>
      </c>
      <c r="B4" s="6" t="n">
        <v>36100</v>
      </c>
    </row>
    <row r="5">
      <c r="A5" s="4" t="inlineStr">
        <is>
          <t>Pangu BioPharma [Member] | Hong Kong [Member]</t>
        </is>
      </c>
    </row>
    <row r="6">
      <c r="A6" s="3" t="inlineStr">
        <is>
          <t>Significant Accounting Policies [Line Items]</t>
        </is>
      </c>
    </row>
    <row r="7">
      <c r="A7" s="4" t="inlineStr">
        <is>
          <t>Majority-owned subsidiary percentage</t>
        </is>
      </c>
      <c r="B7" s="4" t="inlineStr">
        <is>
          <t>98.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8151</v>
      </c>
      <c r="C3" s="6" t="n">
        <v>9210</v>
      </c>
    </row>
    <row r="4">
      <c r="A4" s="4" t="inlineStr">
        <is>
          <t>Available-for-sale investments</t>
        </is>
      </c>
      <c r="B4" s="5" t="n">
        <v>17995</v>
      </c>
      <c r="C4" s="5" t="n">
        <v>21934</v>
      </c>
    </row>
    <row r="5">
      <c r="A5" s="4" t="inlineStr">
        <is>
          <t>Other receivables</t>
        </is>
      </c>
      <c r="B5" s="5" t="n">
        <v>245</v>
      </c>
      <c r="C5" s="5" t="n">
        <v>100</v>
      </c>
    </row>
    <row r="6">
      <c r="A6" s="4" t="inlineStr">
        <is>
          <t>Prepaid expenses</t>
        </is>
      </c>
      <c r="B6" s="5" t="n">
        <v>1827</v>
      </c>
      <c r="C6" s="5" t="n">
        <v>681</v>
      </c>
    </row>
    <row r="7">
      <c r="A7" s="4" t="inlineStr">
        <is>
          <t>Total current assets</t>
        </is>
      </c>
      <c r="B7" s="5" t="n">
        <v>38218</v>
      </c>
      <c r="C7" s="5" t="n">
        <v>31925</v>
      </c>
    </row>
    <row r="8">
      <c r="A8" s="4" t="inlineStr">
        <is>
          <t>Property and equipment, net</t>
        </is>
      </c>
      <c r="B8" s="5" t="n">
        <v>1004</v>
      </c>
      <c r="C8" s="5" t="n">
        <v>1270</v>
      </c>
    </row>
    <row r="9">
      <c r="A9" s="4" t="inlineStr">
        <is>
          <t>Right-of-use assets</t>
        </is>
      </c>
      <c r="B9" s="5" t="n">
        <v>2274</v>
      </c>
      <c r="C9" s="5" t="n">
        <v>2821</v>
      </c>
    </row>
    <row r="10">
      <c r="A10" s="4" t="inlineStr">
        <is>
          <t>Other assets</t>
        </is>
      </c>
      <c r="B10" s="5" t="n">
        <v>140</v>
      </c>
      <c r="C10" s="5" t="n">
        <v>172</v>
      </c>
    </row>
    <row r="11">
      <c r="A11" s="4" t="inlineStr">
        <is>
          <t>Total assets</t>
        </is>
      </c>
      <c r="B11" s="5" t="n">
        <v>41636</v>
      </c>
      <c r="C11" s="5" t="n">
        <v>36188</v>
      </c>
    </row>
    <row r="12">
      <c r="A12" s="3" t="inlineStr">
        <is>
          <t>Current liabilities:</t>
        </is>
      </c>
    </row>
    <row r="13">
      <c r="A13" s="4" t="inlineStr">
        <is>
          <t>Accounts payable</t>
        </is>
      </c>
      <c r="B13" s="5" t="n">
        <v>1352</v>
      </c>
      <c r="C13" s="5" t="n">
        <v>847</v>
      </c>
    </row>
    <row r="14">
      <c r="A14" s="4" t="inlineStr">
        <is>
          <t>Accrued expenses</t>
        </is>
      </c>
      <c r="B14" s="5" t="n">
        <v>2733</v>
      </c>
      <c r="C14" s="5" t="n">
        <v>2376</v>
      </c>
    </row>
    <row r="15">
      <c r="A15" s="4" t="inlineStr">
        <is>
          <t>Contract liability</t>
        </is>
      </c>
      <c r="B15" s="5" t="n">
        <v>53</v>
      </c>
      <c r="C15" s="5" t="n">
        <v>208</v>
      </c>
    </row>
    <row r="16">
      <c r="A16" s="4" t="inlineStr">
        <is>
          <t>Current portion of operating lease liability</t>
        </is>
      </c>
      <c r="B16" s="5" t="n">
        <v>834</v>
      </c>
      <c r="C16" s="5" t="n">
        <v>755</v>
      </c>
    </row>
    <row r="17">
      <c r="A17" s="4" t="inlineStr">
        <is>
          <t>Term loans, net of issuance costs and discount (Note 4)</t>
        </is>
      </c>
      <c r="B17" s="5" t="n">
        <v>3061</v>
      </c>
      <c r="C17" s="5" t="n">
        <v>8737</v>
      </c>
    </row>
    <row r="18">
      <c r="A18" s="4" t="inlineStr">
        <is>
          <t>Total current liabilities</t>
        </is>
      </c>
      <c r="B18" s="5" t="n">
        <v>8033</v>
      </c>
      <c r="C18" s="5" t="n">
        <v>12923</v>
      </c>
    </row>
    <row r="19">
      <c r="A19" s="4" t="inlineStr">
        <is>
          <t>Long-term operating lease liability, net of current portion</t>
        </is>
      </c>
      <c r="B19" s="5" t="n">
        <v>1605</v>
      </c>
      <c r="C19" s="5" t="n">
        <v>2239</v>
      </c>
    </row>
    <row r="20">
      <c r="A20" s="4" t="inlineStr">
        <is>
          <t>Commitments and contingencies (Note 4)</t>
        </is>
      </c>
      <c r="B20" s="4" t="inlineStr">
        <is>
          <t xml:space="preserve"> </t>
        </is>
      </c>
      <c r="C20" s="4" t="inlineStr">
        <is>
          <t xml:space="preserve"> </t>
        </is>
      </c>
    </row>
    <row r="21">
      <c r="A21" s="3" t="inlineStr">
        <is>
          <t>Stockholders’ equity:</t>
        </is>
      </c>
    </row>
    <row r="22">
      <c r="A22" s="4" t="inlineStr">
        <is>
          <t>Preferred stock, $0.001 par value per share; 5,000,000 undesignated authorized shares; Class X Convertible Preferred Stock issued and outstanding shares – 0 and 1,643,961 as of September 30, 2020 (unaudited) and December 31, 2019, respectively</t>
        </is>
      </c>
      <c r="C22" s="5" t="n">
        <v>2</v>
      </c>
    </row>
    <row r="23">
      <c r="A23" s="4" t="inlineStr">
        <is>
          <t>Common stock, $0.001 par value per share; 21,425,000 and 10,714,286 authorized shares as of September 30, 2020 and December 31, 2019, respectively; issued and outstanding shares – 9,990,962 and 3,891,787 as of September 30, 2020 (unaudited) and December 31, 2019, respectively</t>
        </is>
      </c>
      <c r="B23" s="5" t="n">
        <v>10</v>
      </c>
      <c r="C23" s="5" t="n">
        <v>4</v>
      </c>
    </row>
    <row r="24">
      <c r="A24" s="4" t="inlineStr">
        <is>
          <t>Additional paid-in capital</t>
        </is>
      </c>
      <c r="B24" s="5" t="n">
        <v>365789</v>
      </c>
      <c r="C24" s="5" t="n">
        <v>343524</v>
      </c>
    </row>
    <row r="25">
      <c r="A25" s="4" t="inlineStr">
        <is>
          <t>Accumulated other comprehensive loss</t>
        </is>
      </c>
      <c r="B25" s="5" t="n">
        <v>-42</v>
      </c>
      <c r="C25" s="5" t="n">
        <v>-40</v>
      </c>
    </row>
    <row r="26">
      <c r="A26" s="4" t="inlineStr">
        <is>
          <t>Accumulated deficit</t>
        </is>
      </c>
      <c r="B26" s="5" t="n">
        <v>-333596</v>
      </c>
      <c r="C26" s="5" t="n">
        <v>-322304</v>
      </c>
    </row>
    <row r="27">
      <c r="A27" s="4" t="inlineStr">
        <is>
          <t>Total aTyr Pharma stockholders’ equity</t>
        </is>
      </c>
      <c r="B27" s="5" t="n">
        <v>32161</v>
      </c>
      <c r="C27" s="5" t="n">
        <v>21186</v>
      </c>
    </row>
    <row r="28">
      <c r="A28" s="4" t="inlineStr">
        <is>
          <t>Noncontrolling interest in Pangu BioPharma Limited</t>
        </is>
      </c>
      <c r="B28" s="5" t="n">
        <v>-163</v>
      </c>
      <c r="C28" s="5" t="n">
        <v>-160</v>
      </c>
    </row>
    <row r="29">
      <c r="A29" s="4" t="inlineStr">
        <is>
          <t>Total stockholders' equity</t>
        </is>
      </c>
      <c r="B29" s="5" t="n">
        <v>31998</v>
      </c>
      <c r="C29" s="5" t="n">
        <v>21026</v>
      </c>
    </row>
    <row r="30">
      <c r="A30" s="4" t="inlineStr">
        <is>
          <t>Total liabilities and stockholders’ equity</t>
        </is>
      </c>
      <c r="B30" s="6" t="n">
        <v>41636</v>
      </c>
      <c r="C30" s="6" t="n">
        <v>36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usiness, Basis of Presentation and Summary of Significant Accounting Policies - Schedule of Potentially Dilutive Securities Not Considered for Calculation of Diluted Net Loss Per Share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not considered for calculation of diluted net loss per share</t>
        </is>
      </c>
      <c r="B4" s="5" t="n">
        <v>598266</v>
      </c>
      <c r="C4" s="5" t="n">
        <v>1469689</v>
      </c>
      <c r="D4" s="5" t="n">
        <v>598266</v>
      </c>
      <c r="E4" s="5" t="n">
        <v>1469689</v>
      </c>
    </row>
    <row r="5">
      <c r="A5" s="4" t="inlineStr">
        <is>
          <t>Class X Preferred Stock (if-converted to common stock) [Member]</t>
        </is>
      </c>
    </row>
    <row r="6">
      <c r="A6" s="3" t="inlineStr">
        <is>
          <t>Antidilutive Securities Excluded from Computation of Earnings Per Share [Line Items]</t>
        </is>
      </c>
    </row>
    <row r="7">
      <c r="A7" s="4" t="inlineStr">
        <is>
          <t>Anti-dilutive securities not considered for calculation of diluted net loss per share</t>
        </is>
      </c>
      <c r="C7" s="5" t="n">
        <v>587445</v>
      </c>
      <c r="E7" s="5" t="n">
        <v>587445</v>
      </c>
    </row>
    <row r="8">
      <c r="A8" s="4" t="inlineStr">
        <is>
          <t>Common Stock Warrants [Member]</t>
        </is>
      </c>
    </row>
    <row r="9">
      <c r="A9" s="3" t="inlineStr">
        <is>
          <t>Antidilutive Securities Excluded from Computation of Earnings Per Share [Line Items]</t>
        </is>
      </c>
    </row>
    <row r="10">
      <c r="A10" s="4" t="inlineStr">
        <is>
          <t>Anti-dilutive securities not considered for calculation of diluted net loss per share</t>
        </is>
      </c>
      <c r="B10" s="5" t="n">
        <v>13904</v>
      </c>
      <c r="C10" s="5" t="n">
        <v>477639</v>
      </c>
      <c r="D10" s="5" t="n">
        <v>13904</v>
      </c>
      <c r="E10" s="5" t="n">
        <v>477639</v>
      </c>
    </row>
    <row r="11">
      <c r="A11" s="4" t="inlineStr">
        <is>
          <t>Common Stock Options and Restricted Stock Units [Member]</t>
        </is>
      </c>
    </row>
    <row r="12">
      <c r="A12" s="3" t="inlineStr">
        <is>
          <t>Antidilutive Securities Excluded from Computation of Earnings Per Share [Line Items]</t>
        </is>
      </c>
    </row>
    <row r="13">
      <c r="A13" s="4" t="inlineStr">
        <is>
          <t>Anti-dilutive securities not considered for calculation of diluted net loss per share</t>
        </is>
      </c>
      <c r="B13" s="5" t="n">
        <v>582582</v>
      </c>
      <c r="C13" s="5" t="n">
        <v>402538</v>
      </c>
      <c r="D13" s="5" t="n">
        <v>582582</v>
      </c>
      <c r="E13" s="5" t="n">
        <v>402538</v>
      </c>
    </row>
    <row r="14">
      <c r="A14" s="4" t="inlineStr">
        <is>
          <t>Employee Stock Purchase Plan [Member]</t>
        </is>
      </c>
    </row>
    <row r="15">
      <c r="A15" s="3" t="inlineStr">
        <is>
          <t>Antidilutive Securities Excluded from Computation of Earnings Per Share [Line Items]</t>
        </is>
      </c>
    </row>
    <row r="16">
      <c r="A16" s="4" t="inlineStr">
        <is>
          <t>Anti-dilutive securities not considered for calculation of diluted net loss per share</t>
        </is>
      </c>
      <c r="B16" s="5" t="n">
        <v>1780</v>
      </c>
      <c r="C16" s="5" t="n">
        <v>2067</v>
      </c>
      <c r="D16" s="5" t="n">
        <v>1780</v>
      </c>
      <c r="E16" s="5" t="n">
        <v>206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 - Fair Value, Measurements, Recurring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Cash equivalents</t>
        </is>
      </c>
      <c r="B3" s="6" t="n">
        <v>15965</v>
      </c>
      <c r="C3" s="6" t="n">
        <v>8248</v>
      </c>
    </row>
    <row r="4">
      <c r="A4" s="4" t="inlineStr">
        <is>
          <t>Total assets measured at fair value</t>
        </is>
      </c>
      <c r="B4" s="5" t="n">
        <v>33960</v>
      </c>
      <c r="C4" s="5" t="n">
        <v>30182</v>
      </c>
    </row>
    <row r="5">
      <c r="A5" s="4" t="inlineStr">
        <is>
          <t>Available-for-sale [Member]</t>
        </is>
      </c>
    </row>
    <row r="6">
      <c r="A6" s="3" t="inlineStr">
        <is>
          <t>Fair Value, Assets and Liabilities Measured on Recurring and Nonrecurring Basis [Line Items]</t>
        </is>
      </c>
    </row>
    <row r="7">
      <c r="A7" s="4" t="inlineStr">
        <is>
          <t>Investments, fair value</t>
        </is>
      </c>
      <c r="B7" s="5" t="n">
        <v>17995</v>
      </c>
      <c r="C7" s="5" t="n">
        <v>21934</v>
      </c>
    </row>
    <row r="8">
      <c r="A8" s="4" t="inlineStr">
        <is>
          <t>Available-for-sale [Member] | Asset-backed Securities [Member]</t>
        </is>
      </c>
    </row>
    <row r="9">
      <c r="A9" s="3" t="inlineStr">
        <is>
          <t>Fair Value, Assets and Liabilities Measured on Recurring and Nonrecurring Basis [Line Items]</t>
        </is>
      </c>
    </row>
    <row r="10">
      <c r="A10" s="4" t="inlineStr">
        <is>
          <t>Investments, fair value</t>
        </is>
      </c>
      <c r="B10" s="5" t="n">
        <v>2234</v>
      </c>
      <c r="C10" s="5" t="n">
        <v>6304</v>
      </c>
    </row>
    <row r="11">
      <c r="A11" s="4" t="inlineStr">
        <is>
          <t>Available-for-sale [Member] | Commercial Paper [Member]</t>
        </is>
      </c>
    </row>
    <row r="12">
      <c r="A12" s="3" t="inlineStr">
        <is>
          <t>Fair Value, Assets and Liabilities Measured on Recurring and Nonrecurring Basis [Line Items]</t>
        </is>
      </c>
    </row>
    <row r="13">
      <c r="A13" s="4" t="inlineStr">
        <is>
          <t>Investments, fair value</t>
        </is>
      </c>
      <c r="B13" s="5" t="n">
        <v>5587</v>
      </c>
      <c r="C13" s="5" t="n">
        <v>7568</v>
      </c>
    </row>
    <row r="14">
      <c r="A14" s="4" t="inlineStr">
        <is>
          <t>Available-for-sale [Member] | Corporate Debt Securities [Member]</t>
        </is>
      </c>
    </row>
    <row r="15">
      <c r="A15" s="3" t="inlineStr">
        <is>
          <t>Fair Value, Assets and Liabilities Measured on Recurring and Nonrecurring Basis [Line Items]</t>
        </is>
      </c>
    </row>
    <row r="16">
      <c r="A16" s="4" t="inlineStr">
        <is>
          <t>Investments, fair value</t>
        </is>
      </c>
      <c r="B16" s="5" t="n">
        <v>8174</v>
      </c>
      <c r="C16" s="5" t="n">
        <v>8062</v>
      </c>
    </row>
    <row r="17">
      <c r="A17" s="4" t="inlineStr">
        <is>
          <t>Available-for-sale [Member] | United States Treasury [Member]</t>
        </is>
      </c>
    </row>
    <row r="18">
      <c r="A18" s="3" t="inlineStr">
        <is>
          <t>Fair Value, Assets and Liabilities Measured on Recurring and Nonrecurring Basis [Line Items]</t>
        </is>
      </c>
    </row>
    <row r="19">
      <c r="A19" s="4" t="inlineStr">
        <is>
          <t>Investments, fair value</t>
        </is>
      </c>
      <c r="B19" s="5" t="n">
        <v>2000</v>
      </c>
    </row>
    <row r="20">
      <c r="A20" s="4" t="inlineStr">
        <is>
          <t>Quoted Prices in Active Markets for Identical Assets (Level 1) [Member]</t>
        </is>
      </c>
    </row>
    <row r="21">
      <c r="A21" s="3" t="inlineStr">
        <is>
          <t>Fair Value, Assets and Liabilities Measured on Recurring and Nonrecurring Basis [Line Items]</t>
        </is>
      </c>
    </row>
    <row r="22">
      <c r="A22" s="4" t="inlineStr">
        <is>
          <t>Cash equivalents</t>
        </is>
      </c>
      <c r="B22" s="5" t="n">
        <v>15965</v>
      </c>
      <c r="C22" s="5" t="n">
        <v>8248</v>
      </c>
    </row>
    <row r="23">
      <c r="A23" s="4" t="inlineStr">
        <is>
          <t>Total assets measured at fair value</t>
        </is>
      </c>
      <c r="B23" s="5" t="n">
        <v>17965</v>
      </c>
      <c r="C23" s="5" t="n">
        <v>8248</v>
      </c>
    </row>
    <row r="24">
      <c r="A24" s="4" t="inlineStr">
        <is>
          <t>Quoted Prices in Active Markets for Identical Assets (Level 1) [Member] | Available-for-sale [Member]</t>
        </is>
      </c>
    </row>
    <row r="25">
      <c r="A25" s="3" t="inlineStr">
        <is>
          <t>Fair Value, Assets and Liabilities Measured on Recurring and Nonrecurring Basis [Line Items]</t>
        </is>
      </c>
    </row>
    <row r="26">
      <c r="A26" s="4" t="inlineStr">
        <is>
          <t>Investments, fair value</t>
        </is>
      </c>
      <c r="B26" s="5" t="n">
        <v>2000</v>
      </c>
    </row>
    <row r="27">
      <c r="A27" s="4" t="inlineStr">
        <is>
          <t>Quoted Prices in Active Markets for Identical Assets (Level 1) [Member] | Available-for-sale [Member] | United States Treasury [Member]</t>
        </is>
      </c>
    </row>
    <row r="28">
      <c r="A28" s="3" t="inlineStr">
        <is>
          <t>Fair Value, Assets and Liabilities Measured on Recurring and Nonrecurring Basis [Line Items]</t>
        </is>
      </c>
    </row>
    <row r="29">
      <c r="A29" s="4" t="inlineStr">
        <is>
          <t>Investments, fair value</t>
        </is>
      </c>
      <c r="B29" s="5" t="n">
        <v>2000</v>
      </c>
    </row>
    <row r="30">
      <c r="A30" s="4" t="inlineStr">
        <is>
          <t>Significant Other Observable Inputs (Level 2) [Member]</t>
        </is>
      </c>
    </row>
    <row r="31">
      <c r="A31" s="3" t="inlineStr">
        <is>
          <t>Fair Value, Assets and Liabilities Measured on Recurring and Nonrecurring Basis [Line Items]</t>
        </is>
      </c>
    </row>
    <row r="32">
      <c r="A32" s="4" t="inlineStr">
        <is>
          <t>Total assets measured at fair value</t>
        </is>
      </c>
      <c r="B32" s="5" t="n">
        <v>15995</v>
      </c>
      <c r="C32" s="5" t="n">
        <v>21934</v>
      </c>
    </row>
    <row r="33">
      <c r="A33" s="4" t="inlineStr">
        <is>
          <t>Significant Other Observable Inputs (Level 2) [Member] | Available-for-sale [Member]</t>
        </is>
      </c>
    </row>
    <row r="34">
      <c r="A34" s="3" t="inlineStr">
        <is>
          <t>Fair Value, Assets and Liabilities Measured on Recurring and Nonrecurring Basis [Line Items]</t>
        </is>
      </c>
    </row>
    <row r="35">
      <c r="A35" s="4" t="inlineStr">
        <is>
          <t>Investments, fair value</t>
        </is>
      </c>
      <c r="B35" s="5" t="n">
        <v>15995</v>
      </c>
      <c r="C35" s="5" t="n">
        <v>21934</v>
      </c>
    </row>
    <row r="36">
      <c r="A36" s="4" t="inlineStr">
        <is>
          <t>Significant Other Observable Inputs (Level 2) [Member] | Available-for-sale [Member] | Asset-backed Securities [Member]</t>
        </is>
      </c>
    </row>
    <row r="37">
      <c r="A37" s="3" t="inlineStr">
        <is>
          <t>Fair Value, Assets and Liabilities Measured on Recurring and Nonrecurring Basis [Line Items]</t>
        </is>
      </c>
    </row>
    <row r="38">
      <c r="A38" s="4" t="inlineStr">
        <is>
          <t>Investments, fair value</t>
        </is>
      </c>
      <c r="B38" s="5" t="n">
        <v>2234</v>
      </c>
      <c r="C38" s="5" t="n">
        <v>6304</v>
      </c>
    </row>
    <row r="39">
      <c r="A39" s="4" t="inlineStr">
        <is>
          <t>Significant Other Observable Inputs (Level 2) [Member] | Available-for-sale [Member] | Commercial Paper [Member]</t>
        </is>
      </c>
    </row>
    <row r="40">
      <c r="A40" s="3" t="inlineStr">
        <is>
          <t>Fair Value, Assets and Liabilities Measured on Recurring and Nonrecurring Basis [Line Items]</t>
        </is>
      </c>
    </row>
    <row r="41">
      <c r="A41" s="4" t="inlineStr">
        <is>
          <t>Investments, fair value</t>
        </is>
      </c>
      <c r="B41" s="5" t="n">
        <v>5587</v>
      </c>
      <c r="C41" s="5" t="n">
        <v>7568</v>
      </c>
    </row>
    <row r="42">
      <c r="A42" s="4" t="inlineStr">
        <is>
          <t>Significant Other Observable Inputs (Level 2) [Member] | Available-for-sale [Member] | Corporate Debt Securities [Member]</t>
        </is>
      </c>
    </row>
    <row r="43">
      <c r="A43" s="3" t="inlineStr">
        <is>
          <t>Fair Value, Assets and Liabilities Measured on Recurring and Nonrecurring Basis [Line Items]</t>
        </is>
      </c>
    </row>
    <row r="44">
      <c r="A44" s="4" t="inlineStr">
        <is>
          <t>Investments, fair value</t>
        </is>
      </c>
      <c r="B44" s="6" t="n">
        <v>8174</v>
      </c>
      <c r="C44" s="6" t="n">
        <v>806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vailable-for-sale Investments (Detail) - USD ($) $ in Thousands</t>
        </is>
      </c>
      <c r="B1" s="2" t="inlineStr">
        <is>
          <t>Sep. 30, 2020</t>
        </is>
      </c>
      <c r="C1" s="2" t="inlineStr">
        <is>
          <t>Dec. 31, 2019</t>
        </is>
      </c>
    </row>
    <row r="2">
      <c r="A2" s="3" t="inlineStr">
        <is>
          <t>Schedule of Available-for-sale Securities [Line Items]</t>
        </is>
      </c>
    </row>
    <row r="3">
      <c r="A3" s="4" t="inlineStr">
        <is>
          <t>Gross Amortized Cost</t>
        </is>
      </c>
      <c r="B3" s="6" t="n">
        <v>17987</v>
      </c>
      <c r="C3" s="6" t="n">
        <v>21924</v>
      </c>
    </row>
    <row r="4">
      <c r="A4" s="4" t="inlineStr">
        <is>
          <t>Gross Unrealized Gains</t>
        </is>
      </c>
      <c r="B4" s="5" t="n">
        <v>8</v>
      </c>
      <c r="C4" s="5" t="n">
        <v>10</v>
      </c>
    </row>
    <row r="5">
      <c r="A5" s="4" t="inlineStr">
        <is>
          <t>Market Value</t>
        </is>
      </c>
      <c r="B5" s="5" t="n">
        <v>17995</v>
      </c>
      <c r="C5" s="5" t="n">
        <v>21934</v>
      </c>
    </row>
    <row r="6">
      <c r="A6" s="4" t="inlineStr">
        <is>
          <t>Commercial Paper [Member]</t>
        </is>
      </c>
    </row>
    <row r="7">
      <c r="A7" s="3" t="inlineStr">
        <is>
          <t>Schedule of Available-for-sale Securities [Line Items]</t>
        </is>
      </c>
    </row>
    <row r="8">
      <c r="A8" s="4" t="inlineStr">
        <is>
          <t>Gross Amortized Cost</t>
        </is>
      </c>
      <c r="B8" s="5" t="n">
        <v>5587</v>
      </c>
      <c r="C8" s="5" t="n">
        <v>7568</v>
      </c>
    </row>
    <row r="9">
      <c r="A9" s="4" t="inlineStr">
        <is>
          <t>Market Value</t>
        </is>
      </c>
      <c r="B9" s="5" t="n">
        <v>5587</v>
      </c>
      <c r="C9" s="5" t="n">
        <v>7568</v>
      </c>
    </row>
    <row r="10">
      <c r="A10" s="4" t="inlineStr">
        <is>
          <t>Asset-backed Securities [Member]</t>
        </is>
      </c>
    </row>
    <row r="11">
      <c r="A11" s="3" t="inlineStr">
        <is>
          <t>Schedule of Available-for-sale Securities [Line Items]</t>
        </is>
      </c>
    </row>
    <row r="12">
      <c r="A12" s="4" t="inlineStr">
        <is>
          <t>Gross Amortized Cost</t>
        </is>
      </c>
      <c r="B12" s="5" t="n">
        <v>2233</v>
      </c>
      <c r="C12" s="5" t="n">
        <v>6299</v>
      </c>
    </row>
    <row r="13">
      <c r="A13" s="4" t="inlineStr">
        <is>
          <t>Gross Unrealized Gains</t>
        </is>
      </c>
      <c r="B13" s="5" t="n">
        <v>1</v>
      </c>
      <c r="C13" s="5" t="n">
        <v>5</v>
      </c>
    </row>
    <row r="14">
      <c r="A14" s="4" t="inlineStr">
        <is>
          <t>Market Value</t>
        </is>
      </c>
      <c r="B14" s="5" t="n">
        <v>2234</v>
      </c>
      <c r="C14" s="5" t="n">
        <v>6304</v>
      </c>
    </row>
    <row r="15">
      <c r="A15" s="4" t="inlineStr">
        <is>
          <t>Corporate Debt Securities [Member]</t>
        </is>
      </c>
    </row>
    <row r="16">
      <c r="A16" s="3" t="inlineStr">
        <is>
          <t>Schedule of Available-for-sale Securities [Line Items]</t>
        </is>
      </c>
    </row>
    <row r="17">
      <c r="A17" s="4" t="inlineStr">
        <is>
          <t>Gross Amortized Cost</t>
        </is>
      </c>
      <c r="B17" s="5" t="n">
        <v>8167</v>
      </c>
      <c r="C17" s="5" t="n">
        <v>8057</v>
      </c>
    </row>
    <row r="18">
      <c r="A18" s="4" t="inlineStr">
        <is>
          <t>Gross Unrealized Gains</t>
        </is>
      </c>
      <c r="B18" s="5" t="n">
        <v>7</v>
      </c>
      <c r="C18" s="5" t="n">
        <v>5</v>
      </c>
    </row>
    <row r="19">
      <c r="A19" s="4" t="inlineStr">
        <is>
          <t>Market Value</t>
        </is>
      </c>
      <c r="B19" s="5" t="n">
        <v>8174</v>
      </c>
      <c r="C19" s="6" t="n">
        <v>8062</v>
      </c>
    </row>
    <row r="20">
      <c r="A20" s="4" t="inlineStr">
        <is>
          <t>United States Treasury [Member]</t>
        </is>
      </c>
    </row>
    <row r="21">
      <c r="A21" s="3" t="inlineStr">
        <is>
          <t>Schedule of Available-for-sale Securities [Line Items]</t>
        </is>
      </c>
    </row>
    <row r="22">
      <c r="A22" s="4" t="inlineStr">
        <is>
          <t>Gross Amortized Cost</t>
        </is>
      </c>
      <c r="B22" s="5" t="n">
        <v>2000</v>
      </c>
    </row>
    <row r="23">
      <c r="A23" s="4" t="inlineStr">
        <is>
          <t>Market Value</t>
        </is>
      </c>
      <c r="B23" s="6" t="n">
        <v>2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Fair Value Measurements - Additional Information (Detail)</t>
        </is>
      </c>
      <c r="B1" s="2" t="inlineStr">
        <is>
          <t>9 Months Ended</t>
        </is>
      </c>
    </row>
    <row r="2">
      <c r="B2" s="2" t="inlineStr">
        <is>
          <t>Sep. 30, 2020</t>
        </is>
      </c>
    </row>
    <row r="3">
      <c r="A3" s="4" t="inlineStr">
        <is>
          <t>Maximum [Member]</t>
        </is>
      </c>
    </row>
    <row r="4">
      <c r="A4" s="3" t="inlineStr">
        <is>
          <t>Schedule of Available-for-sale Securities [Line Items]</t>
        </is>
      </c>
    </row>
    <row r="5">
      <c r="A5" s="4" t="inlineStr">
        <is>
          <t>Available-for-sale investments effective maturity period</t>
        </is>
      </c>
      <c r="B5" s="4" t="inlineStr">
        <is>
          <t>1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21" customWidth="1" min="3" max="3"/>
    <col width="80" customWidth="1" min="4" max="4"/>
    <col width="21" customWidth="1" min="5" max="5"/>
    <col width="20" customWidth="1" min="6" max="6"/>
    <col width="21" customWidth="1" min="7" max="7"/>
    <col width="21" customWidth="1" min="8" max="8"/>
    <col width="21" customWidth="1" min="9" max="9"/>
    <col width="21" customWidth="1" min="10" max="10"/>
    <col width="21" customWidth="1" min="11" max="11"/>
  </cols>
  <sheetData>
    <row r="1">
      <c r="A1" s="1" t="inlineStr">
        <is>
          <t>License and Other Agreements - Additional Information (Detail)</t>
        </is>
      </c>
      <c r="B1" s="2" t="inlineStr">
        <is>
          <t>1 Months Ended</t>
        </is>
      </c>
      <c r="H1" s="2" t="inlineStr">
        <is>
          <t>3 Months Ended</t>
        </is>
      </c>
      <c r="J1" s="2" t="inlineStr">
        <is>
          <t>9 Months Ended</t>
        </is>
      </c>
    </row>
    <row r="2">
      <c r="B2" s="2" t="inlineStr">
        <is>
          <t>Sep. 30, 2020</t>
        </is>
      </c>
      <c r="C2" s="2" t="inlineStr">
        <is>
          <t>Jun. 30, 2020USD ($)</t>
        </is>
      </c>
      <c r="D2" s="2" t="inlineStr">
        <is>
          <t>Mar. 31, 2020USD ($)</t>
        </is>
      </c>
      <c r="E2" s="2" t="inlineStr">
        <is>
          <t>Jan. 31, 2020USD ($)</t>
        </is>
      </c>
      <c r="F2" s="2" t="inlineStr">
        <is>
          <t>May 31, 2019USD ($)</t>
        </is>
      </c>
      <c r="G2" s="2" t="inlineStr">
        <is>
          <t>Mar. 31, 2019Program</t>
        </is>
      </c>
      <c r="H2" s="2" t="inlineStr">
        <is>
          <t>Sep. 30, 2020USD ($)</t>
        </is>
      </c>
      <c r="I2" s="2" t="inlineStr">
        <is>
          <t>Sep. 30, 2019USD ($)</t>
        </is>
      </c>
      <c r="J2" s="2" t="inlineStr">
        <is>
          <t>Sep. 30, 2020USD ($)</t>
        </is>
      </c>
      <c r="K2" s="2" t="inlineStr">
        <is>
          <t>Sep. 30, 2019USD ($)</t>
        </is>
      </c>
    </row>
    <row r="3">
      <c r="A3" s="3" t="inlineStr">
        <is>
          <t>Research And Development Arrangement Contract To Perform For Others [Line Items]</t>
        </is>
      </c>
    </row>
    <row r="4">
      <c r="A4" s="4" t="inlineStr">
        <is>
          <t>Upfront payment received</t>
        </is>
      </c>
      <c r="E4" s="6" t="n">
        <v>8000000</v>
      </c>
    </row>
    <row r="5">
      <c r="A5" s="4" t="inlineStr">
        <is>
          <t>Total revenues</t>
        </is>
      </c>
      <c r="H5" s="6" t="n">
        <v>148000</v>
      </c>
      <c r="I5" s="6" t="n">
        <v>184000</v>
      </c>
      <c r="J5" s="6" t="n">
        <v>8402000</v>
      </c>
      <c r="K5" s="6" t="n">
        <v>278000</v>
      </c>
    </row>
    <row r="6">
      <c r="A6" s="4" t="inlineStr">
        <is>
          <t>Hong Kong University of Science and Technology [Member]</t>
        </is>
      </c>
    </row>
    <row r="7">
      <c r="A7" s="3" t="inlineStr">
        <is>
          <t>Research And Development Arrangement Contract To Perform For Others [Line Items]</t>
        </is>
      </c>
    </row>
    <row r="8">
      <c r="A8" s="4" t="inlineStr">
        <is>
          <t>Collaborative agreement, funding received</t>
        </is>
      </c>
      <c r="D8" s="6" t="n">
        <v>750000</v>
      </c>
    </row>
    <row r="9">
      <c r="A9" s="4" t="inlineStr">
        <is>
          <t>Funding of project cost, description</t>
        </is>
      </c>
      <c r="D9" s="4" t="inlineStr">
        <is>
          <t>The grant will fund approximately 50% of the total estimated project cost, with aTyr contributing the remaining 50%. The research grant agreement between Pangu BioPharma, HKUST and the Government of the Hong Kong Special Administration Region was effective April 1, 2020.</t>
        </is>
      </c>
    </row>
    <row r="10">
      <c r="A10" s="4" t="inlineStr">
        <is>
          <t>Expenses</t>
        </is>
      </c>
      <c r="H10" s="5" t="n">
        <v>100000</v>
      </c>
      <c r="J10" s="5" t="n">
        <v>100000</v>
      </c>
    </row>
    <row r="11">
      <c r="A11" s="4" t="inlineStr">
        <is>
          <t>Research Collaboration and Option Agreement [Member] | CSL Behring [Member]</t>
        </is>
      </c>
    </row>
    <row r="12">
      <c r="A12" s="3" t="inlineStr">
        <is>
          <t>Research And Development Arrangement Contract To Perform For Others [Line Items]</t>
        </is>
      </c>
    </row>
    <row r="13">
      <c r="A13" s="4" t="inlineStr">
        <is>
          <t>Number of programs | Program</t>
        </is>
      </c>
      <c r="G13" s="5" t="n">
        <v>4</v>
      </c>
    </row>
    <row r="14">
      <c r="A14" s="4" t="inlineStr">
        <is>
          <t>Upfront payment received</t>
        </is>
      </c>
      <c r="F14" s="6" t="n">
        <v>600000</v>
      </c>
    </row>
    <row r="15">
      <c r="A15" s="4" t="inlineStr">
        <is>
          <t>Additional proceeds from research and development reimbursement from amendment</t>
        </is>
      </c>
      <c r="C15" s="6" t="n">
        <v>200000</v>
      </c>
    </row>
    <row r="16">
      <c r="A16" s="4" t="inlineStr">
        <is>
          <t>Termination notice period</t>
        </is>
      </c>
      <c r="B16" s="4" t="inlineStr">
        <is>
          <t>45 days</t>
        </is>
      </c>
    </row>
    <row r="17">
      <c r="A17" s="4" t="inlineStr">
        <is>
          <t>Final notice period</t>
        </is>
      </c>
      <c r="B17" s="4" t="inlineStr">
        <is>
          <t>30 days</t>
        </is>
      </c>
    </row>
    <row r="18">
      <c r="A18" s="4" t="inlineStr">
        <is>
          <t>Additional upfront payment received</t>
        </is>
      </c>
      <c r="C18" s="5" t="n">
        <v>200000</v>
      </c>
    </row>
    <row r="19">
      <c r="A19" s="4" t="inlineStr">
        <is>
          <t>Research Collaboration and Option Agreement [Member] | CSL Behring [Member] | Collaboration Revenue [Member]</t>
        </is>
      </c>
    </row>
    <row r="20">
      <c r="A20" s="3" t="inlineStr">
        <is>
          <t>Research And Development Arrangement Contract To Perform For Others [Line Items]</t>
        </is>
      </c>
    </row>
    <row r="21">
      <c r="A21" s="4" t="inlineStr">
        <is>
          <t>Total revenues</t>
        </is>
      </c>
      <c r="H21" s="6" t="n">
        <v>100000</v>
      </c>
      <c r="I21" s="6" t="n">
        <v>200000</v>
      </c>
      <c r="J21" s="5" t="n">
        <v>400000</v>
      </c>
      <c r="K21" s="6" t="n">
        <v>300000</v>
      </c>
    </row>
    <row r="22">
      <c r="A22" s="4" t="inlineStr">
        <is>
          <t>Development Regulatory And Sales Milestones [Member] | Kyorin Pharmaceutical Co Ltd [Member]</t>
        </is>
      </c>
    </row>
    <row r="23">
      <c r="A23" s="3" t="inlineStr">
        <is>
          <t>Research And Development Arrangement Contract To Perform For Others [Line Items]</t>
        </is>
      </c>
    </row>
    <row r="24">
      <c r="A24" s="4" t="inlineStr">
        <is>
          <t>Maximum additional receivable based on achievement of research milestones</t>
        </is>
      </c>
      <c r="E24" s="5" t="n">
        <v>167000000</v>
      </c>
    </row>
    <row r="25">
      <c r="A25" s="4" t="inlineStr">
        <is>
          <t>Development Regulatory And Sales Milestones [Member] | Kyorin Pharmaceutical Co Ltd [Member] | Collaboration Revenue [Member]</t>
        </is>
      </c>
    </row>
    <row r="26">
      <c r="A26" s="3" t="inlineStr">
        <is>
          <t>Research And Development Arrangement Contract To Perform For Others [Line Items]</t>
        </is>
      </c>
    </row>
    <row r="27">
      <c r="A27" s="4" t="inlineStr">
        <is>
          <t>Stand-alone selling price of license</t>
        </is>
      </c>
      <c r="C27" s="6" t="n">
        <v>100000</v>
      </c>
      <c r="E27" s="6" t="n">
        <v>7900000</v>
      </c>
    </row>
    <row r="28">
      <c r="A28" s="4" t="inlineStr">
        <is>
          <t>License revenue</t>
        </is>
      </c>
      <c r="J28" s="6" t="n">
        <v>8000000</v>
      </c>
    </row>
  </sheetData>
  <mergeCells count="4">
    <mergeCell ref="A1:A2"/>
    <mergeCell ref="B1:G1"/>
    <mergeCell ref="H1:I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icense and Other Agreements - Additional Information (Detail 1)</t>
        </is>
      </c>
      <c r="B1" s="2" t="inlineStr">
        <is>
          <t>Sep. 30, 2020</t>
        </is>
      </c>
    </row>
    <row r="2">
      <c r="A2" s="4" t="inlineStr">
        <is>
          <t>Research Collaboration and Option Agreement [Member] | CSL Behring [Member] | Revenue, Remaining Performance Obligation, Expected Timing of Satisfaction, Start Date: 2020-01-01</t>
        </is>
      </c>
    </row>
    <row r="3">
      <c r="A3" s="3" t="inlineStr">
        <is>
          <t>Research And Development Arrangement Contract To Perform For Others [Line Items]</t>
        </is>
      </c>
    </row>
    <row r="4">
      <c r="A4" s="4" t="inlineStr">
        <is>
          <t>Performance obligations period</t>
        </is>
      </c>
      <c r="B4" s="4" t="inlineStr">
        <is>
          <t>45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37" customWidth="1" min="2" max="2"/>
    <col width="37" customWidth="1" min="3" max="3"/>
    <col width="44" customWidth="1" min="4" max="4"/>
    <col width="25" customWidth="1" min="5" max="5"/>
    <col width="21" customWidth="1" min="6" max="6"/>
    <col width="80" customWidth="1" min="7" max="7"/>
    <col width="21" customWidth="1" min="8" max="8"/>
  </cols>
  <sheetData>
    <row r="1">
      <c r="A1" s="1" t="inlineStr">
        <is>
          <t>Debt, Commitments and Contingencies - Additional Information (Detail)</t>
        </is>
      </c>
      <c r="B1" s="2" t="inlineStr">
        <is>
          <t>1 Months Ended</t>
        </is>
      </c>
      <c r="E1" s="2" t="inlineStr">
        <is>
          <t>3 Months Ended</t>
        </is>
      </c>
      <c r="G1" s="2" t="inlineStr">
        <is>
          <t>9 Months Ended</t>
        </is>
      </c>
    </row>
    <row r="2">
      <c r="B2" s="2" t="inlineStr">
        <is>
          <t>Dec. 31, 2017USD ($)$ / sharesshares</t>
        </is>
      </c>
      <c r="C2" s="2" t="inlineStr">
        <is>
          <t>Jun. 30, 2017USD ($)$ / sharesshares</t>
        </is>
      </c>
      <c r="D2" s="2" t="inlineStr">
        <is>
          <t>Nov. 30, 2016USD ($)Tranche$ / sharesshares</t>
        </is>
      </c>
      <c r="E2" s="2" t="inlineStr">
        <is>
          <t>Sep. 30, 2020USD ($)</t>
        </is>
      </c>
      <c r="F2" s="2" t="inlineStr">
        <is>
          <t>Sep. 30, 2019USD ($)</t>
        </is>
      </c>
      <c r="G2" s="2" t="inlineStr">
        <is>
          <t>Sep. 30, 2020USD ($)</t>
        </is>
      </c>
      <c r="H2" s="2" t="inlineStr">
        <is>
          <t>Sep. 30, 2019USD ($)</t>
        </is>
      </c>
    </row>
    <row r="3">
      <c r="A3" s="3" t="inlineStr">
        <is>
          <t>Debt Instrument [Line Items]</t>
        </is>
      </c>
    </row>
    <row r="4">
      <c r="A4" s="4" t="inlineStr">
        <is>
          <t>Loan and security agreement, payment term</t>
        </is>
      </c>
      <c r="G4" s="4" t="inlineStr">
        <is>
          <t>Issuable in three separate tranches (the Term Loans), $10.0 million of which was funded in November 2016, $5.0 million of which was funded in June 2017 and $5.0 million of which was funded in December 2017.</t>
        </is>
      </c>
    </row>
    <row r="5">
      <c r="A5" s="4" t="inlineStr">
        <is>
          <t>Operating lease, cost</t>
        </is>
      </c>
      <c r="E5" s="6" t="n">
        <v>200000</v>
      </c>
      <c r="F5" s="6" t="n">
        <v>200000</v>
      </c>
      <c r="G5" s="6" t="n">
        <v>700000</v>
      </c>
      <c r="H5" s="6" t="n">
        <v>700000</v>
      </c>
    </row>
    <row r="6">
      <c r="A6" s="4" t="inlineStr">
        <is>
          <t>Operating lease, weighted average remaining lease term</t>
        </is>
      </c>
      <c r="E6" s="4" t="inlineStr">
        <is>
          <t>2 years 8 months 12 days</t>
        </is>
      </c>
      <c r="G6" s="4" t="inlineStr">
        <is>
          <t>2 years 8 months 12 days</t>
        </is>
      </c>
    </row>
    <row r="7">
      <c r="A7" s="4" t="inlineStr">
        <is>
          <t>Operating lease, weighted average discount rate</t>
        </is>
      </c>
      <c r="E7" s="4" t="inlineStr">
        <is>
          <t>9.60%</t>
        </is>
      </c>
      <c r="G7" s="4" t="inlineStr">
        <is>
          <t>9.60%</t>
        </is>
      </c>
    </row>
    <row r="8">
      <c r="A8" s="4" t="inlineStr">
        <is>
          <t>Silicon Valley Bank and Solar Capital, Ltd. [Member]</t>
        </is>
      </c>
    </row>
    <row r="9">
      <c r="A9" s="3" t="inlineStr">
        <is>
          <t>Debt Instrument [Line Items]</t>
        </is>
      </c>
    </row>
    <row r="10">
      <c r="A10" s="4" t="inlineStr">
        <is>
          <t>Available credit under loan and security agreement</t>
        </is>
      </c>
      <c r="D10" s="6" t="n">
        <v>20000000</v>
      </c>
    </row>
    <row r="11">
      <c r="A11" s="4" t="inlineStr">
        <is>
          <t>Number of tranches | Tranche</t>
        </is>
      </c>
      <c r="D11" s="5" t="n">
        <v>3</v>
      </c>
    </row>
    <row r="12">
      <c r="A12" s="4" t="inlineStr">
        <is>
          <t>Term loan, principal outstanding before deducting debt issuance cost</t>
        </is>
      </c>
      <c r="E12" s="6" t="n">
        <v>1300000</v>
      </c>
      <c r="G12" s="6" t="n">
        <v>1300000</v>
      </c>
    </row>
    <row r="13">
      <c r="A13" s="4" t="inlineStr">
        <is>
          <t>Term loan, debt issuance costs</t>
        </is>
      </c>
      <c r="E13" s="5" t="n">
        <v>7500</v>
      </c>
      <c r="G13" s="5" t="n">
        <v>7500</v>
      </c>
    </row>
    <row r="14">
      <c r="A14" s="4" t="inlineStr">
        <is>
          <t>Accretion of final payment of debt instrument</t>
        </is>
      </c>
      <c r="E14" s="6" t="n">
        <v>1800000</v>
      </c>
      <c r="G14" s="6" t="n">
        <v>1800000</v>
      </c>
    </row>
    <row r="15">
      <c r="A15" s="4" t="inlineStr">
        <is>
          <t>Warrants expiration year</t>
        </is>
      </c>
      <c r="G15" s="4" t="inlineStr">
        <is>
          <t>7 years</t>
        </is>
      </c>
    </row>
    <row r="16">
      <c r="A16" s="4" t="inlineStr">
        <is>
          <t>Aggregate fair value of warrants using black scholes option pricing model</t>
        </is>
      </c>
      <c r="B16" s="6" t="n">
        <v>500000</v>
      </c>
    </row>
    <row r="17">
      <c r="A17" s="4" t="inlineStr">
        <is>
          <t>Silicon Valley Bank and Solar Capital, Ltd. [Member] | Term Loans Tranche One [Member]</t>
        </is>
      </c>
    </row>
    <row r="18">
      <c r="A18" s="3" t="inlineStr">
        <is>
          <t>Debt Instrument [Line Items]</t>
        </is>
      </c>
    </row>
    <row r="19">
      <c r="A19" s="4" t="inlineStr">
        <is>
          <t>Available credit under loan and security agreement</t>
        </is>
      </c>
      <c r="D19" s="6" t="n">
        <v>10000000</v>
      </c>
    </row>
    <row r="20">
      <c r="A20" s="4" t="inlineStr">
        <is>
          <t>Loan and security agreement funded date</t>
        </is>
      </c>
      <c r="D20" s="4" t="inlineStr">
        <is>
          <t>Nov. 30,
		2016</t>
        </is>
      </c>
    </row>
    <row r="21">
      <c r="A21" s="4" t="inlineStr">
        <is>
          <t>Exercise price of warrant per share | $ / shares</t>
        </is>
      </c>
      <c r="D21" s="8" t="n">
        <v>43.93</v>
      </c>
    </row>
    <row r="22">
      <c r="A22" s="4" t="inlineStr">
        <is>
          <t>Silicon Valley Bank and Solar Capital, Ltd. [Member] | Term Loans Tranche One [Member] | Common Stock</t>
        </is>
      </c>
    </row>
    <row r="23">
      <c r="A23" s="3" t="inlineStr">
        <is>
          <t>Debt Instrument [Line Items]</t>
        </is>
      </c>
    </row>
    <row r="24">
      <c r="A24" s="4" t="inlineStr">
        <is>
          <t>Warrants to purchase number of common stock, shares | shares</t>
        </is>
      </c>
      <c r="D24" s="5" t="n">
        <v>3415</v>
      </c>
    </row>
    <row r="25">
      <c r="A25" s="4" t="inlineStr">
        <is>
          <t>Silicon Valley Bank and Solar Capital, Ltd. [Member] | Term Loans Tranche Two [Member]</t>
        </is>
      </c>
    </row>
    <row r="26">
      <c r="A26" s="3" t="inlineStr">
        <is>
          <t>Debt Instrument [Line Items]</t>
        </is>
      </c>
    </row>
    <row r="27">
      <c r="A27" s="4" t="inlineStr">
        <is>
          <t>Available credit under loan and security agreement</t>
        </is>
      </c>
      <c r="C27" s="6" t="n">
        <v>5000000</v>
      </c>
    </row>
    <row r="28">
      <c r="A28" s="4" t="inlineStr">
        <is>
          <t>Loan and security agreement funded date</t>
        </is>
      </c>
      <c r="C28" s="4" t="inlineStr">
        <is>
          <t>Jun. 30,
		2017</t>
        </is>
      </c>
    </row>
    <row r="29">
      <c r="A29" s="4" t="inlineStr">
        <is>
          <t>Exercise price of warrant per share | $ / shares</t>
        </is>
      </c>
      <c r="C29" s="8" t="n">
        <v>50.37</v>
      </c>
    </row>
    <row r="30">
      <c r="A30" s="4" t="inlineStr">
        <is>
          <t>Silicon Valley Bank and Solar Capital, Ltd. [Member] | Term Loans Tranche Two [Member] | Common Stock</t>
        </is>
      </c>
    </row>
    <row r="31">
      <c r="A31" s="3" t="inlineStr">
        <is>
          <t>Debt Instrument [Line Items]</t>
        </is>
      </c>
    </row>
    <row r="32">
      <c r="A32" s="4" t="inlineStr">
        <is>
          <t>Warrants to purchase number of common stock, shares | shares</t>
        </is>
      </c>
      <c r="C32" s="5" t="n">
        <v>1489</v>
      </c>
    </row>
    <row r="33">
      <c r="A33" s="4" t="inlineStr">
        <is>
          <t>Silicon Valley Bank and Solar Capital, Ltd. [Member] | Term Loans Tranche Three [Member]</t>
        </is>
      </c>
    </row>
    <row r="34">
      <c r="A34" s="3" t="inlineStr">
        <is>
          <t>Debt Instrument [Line Items]</t>
        </is>
      </c>
    </row>
    <row r="35">
      <c r="A35" s="4" t="inlineStr">
        <is>
          <t>Available credit under loan and security agreement</t>
        </is>
      </c>
      <c r="B35" s="6" t="n">
        <v>5000000</v>
      </c>
    </row>
    <row r="36">
      <c r="A36" s="4" t="inlineStr">
        <is>
          <t>Loan and security agreement funded date</t>
        </is>
      </c>
      <c r="B36" s="4" t="inlineStr">
        <is>
          <t>Dec. 31,
		2017</t>
        </is>
      </c>
    </row>
    <row r="37">
      <c r="A37" s="4" t="inlineStr">
        <is>
          <t>Exercise price of warrant per share | $ / shares</t>
        </is>
      </c>
      <c r="B37" s="8" t="n">
        <v>51.98</v>
      </c>
    </row>
    <row r="38">
      <c r="A38" s="4" t="inlineStr">
        <is>
          <t>Silicon Valley Bank and Solar Capital, Ltd. [Member] | Term Loans Tranche Three [Member] | Common Stock</t>
        </is>
      </c>
    </row>
    <row r="39">
      <c r="A39" s="3" t="inlineStr">
        <is>
          <t>Debt Instrument [Line Items]</t>
        </is>
      </c>
    </row>
    <row r="40">
      <c r="A40" s="4" t="inlineStr">
        <is>
          <t>Warrants to purchase number of common stock, shares | shares</t>
        </is>
      </c>
      <c r="B40" s="5" t="n">
        <v>1443</v>
      </c>
    </row>
    <row r="41">
      <c r="A41" s="4" t="inlineStr">
        <is>
          <t>Loan Amendment Agreement with SVB and Solar [Member]</t>
        </is>
      </c>
    </row>
    <row r="42">
      <c r="A42" s="3" t="inlineStr">
        <is>
          <t>Debt Instrument [Line Items]</t>
        </is>
      </c>
    </row>
    <row r="43">
      <c r="A43" s="4" t="inlineStr">
        <is>
          <t>Loan and security agreement, payment term</t>
        </is>
      </c>
      <c r="G43" s="4" t="inlineStr">
        <is>
          <t>Under the Loan Agreement, we are obligated to make interest only payments through June 1, 2018, followed by consecutive equal monthly payments of principal and interest in arrears through the maturity date of November 18, 2020. Accordingly, we started paying the Term Loans in June 2018.</t>
        </is>
      </c>
    </row>
    <row r="44">
      <c r="A44" s="4" t="inlineStr">
        <is>
          <t>Maturity date</t>
        </is>
      </c>
      <c r="G44" s="4" t="inlineStr">
        <is>
          <t>Nov. 18,
		2020</t>
        </is>
      </c>
    </row>
    <row r="45">
      <c r="A45" s="4" t="inlineStr">
        <is>
          <t>Percentage of funded amounts for final payment</t>
        </is>
      </c>
      <c r="D45" s="4" t="inlineStr">
        <is>
          <t>8.75%</t>
        </is>
      </c>
    </row>
    <row r="46">
      <c r="A46" s="4" t="inlineStr">
        <is>
          <t>Loan Amendment Agreement with SVB and Solar [Member] | Prime Rate [Member]</t>
        </is>
      </c>
    </row>
    <row r="47">
      <c r="A47" s="3" t="inlineStr">
        <is>
          <t>Debt Instrument [Line Items]</t>
        </is>
      </c>
    </row>
    <row r="48">
      <c r="A48" s="4" t="inlineStr">
        <is>
          <t>Interest rate spread on variable rate</t>
        </is>
      </c>
      <c r="D48" s="4" t="inlineStr">
        <is>
          <t>4.10%</t>
        </is>
      </c>
    </row>
    <row r="49">
      <c r="A49" s="4" t="inlineStr">
        <is>
          <t>Loan Amendment Agreement with SVB and Solar [Member] | Minimum [Member]</t>
        </is>
      </c>
    </row>
    <row r="50">
      <c r="A50" s="3" t="inlineStr">
        <is>
          <t>Debt Instrument [Line Items]</t>
        </is>
      </c>
    </row>
    <row r="51">
      <c r="A51" s="4" t="inlineStr">
        <is>
          <t>Prepayment fee percentage</t>
        </is>
      </c>
      <c r="D51" s="4" t="inlineStr">
        <is>
          <t>1.00%</t>
        </is>
      </c>
    </row>
    <row r="52">
      <c r="A52" s="4" t="inlineStr">
        <is>
          <t>Loan Amendment Agreement with SVB and Solar [Member] | Maximum [Member]</t>
        </is>
      </c>
    </row>
    <row r="53">
      <c r="A53" s="3" t="inlineStr">
        <is>
          <t>Debt Instrument [Line Items]</t>
        </is>
      </c>
    </row>
    <row r="54">
      <c r="A54" s="4" t="inlineStr">
        <is>
          <t>Prepayment fee percentage</t>
        </is>
      </c>
      <c r="D54" s="4" t="inlineStr">
        <is>
          <t>3.00%</t>
        </is>
      </c>
    </row>
  </sheetData>
  <mergeCells count="4">
    <mergeCell ref="A1:A2"/>
    <mergeCell ref="B1:D1"/>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ments and Contingencies - Schedule of Future Minimum Payments under Non-cancelable Operating Lease and Reconciliation to Operating Lease Liability (Detail) - USD ($) $ in Thousands</t>
        </is>
      </c>
      <c r="B1" s="2" t="inlineStr">
        <is>
          <t>Sep. 30, 2020</t>
        </is>
      </c>
      <c r="C1" s="2" t="inlineStr">
        <is>
          <t>Dec. 31, 2019</t>
        </is>
      </c>
    </row>
    <row r="2">
      <c r="A2" s="3" t="inlineStr">
        <is>
          <t>Leases Operating [Abstract]</t>
        </is>
      </c>
    </row>
    <row r="3">
      <c r="A3" s="4" t="inlineStr">
        <is>
          <t>2020</t>
        </is>
      </c>
      <c r="B3" s="6" t="n">
        <v>254</v>
      </c>
    </row>
    <row r="4">
      <c r="A4" s="4" t="inlineStr">
        <is>
          <t>2021</t>
        </is>
      </c>
      <c r="B4" s="5" t="n">
        <v>1031</v>
      </c>
    </row>
    <row r="5">
      <c r="A5" s="4" t="inlineStr">
        <is>
          <t>2022</t>
        </is>
      </c>
      <c r="B5" s="5" t="n">
        <v>1062</v>
      </c>
    </row>
    <row r="6">
      <c r="A6" s="4" t="inlineStr">
        <is>
          <t>2023</t>
        </is>
      </c>
      <c r="B6" s="5" t="n">
        <v>404</v>
      </c>
    </row>
    <row r="7">
      <c r="A7" s="4" t="inlineStr">
        <is>
          <t>Less: Amount representing interest</t>
        </is>
      </c>
      <c r="B7" s="5" t="n">
        <v>-312</v>
      </c>
    </row>
    <row r="8">
      <c r="A8" s="4" t="inlineStr">
        <is>
          <t>Present value of lease payments</t>
        </is>
      </c>
      <c r="B8" s="5" t="n">
        <v>2439</v>
      </c>
    </row>
    <row r="9">
      <c r="A9" s="4" t="inlineStr">
        <is>
          <t>Less: Current portion of operating lease liability</t>
        </is>
      </c>
      <c r="B9" s="5" t="n">
        <v>-834</v>
      </c>
      <c r="C9" s="6" t="n">
        <v>-755</v>
      </c>
    </row>
    <row r="10">
      <c r="A10" s="4" t="inlineStr">
        <is>
          <t>Long-term operating lease liability</t>
        </is>
      </c>
      <c r="B10" s="6" t="n">
        <v>1605</v>
      </c>
      <c r="C10" s="6" t="n">
        <v>22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3" customWidth="1" min="7" max="7"/>
  </cols>
  <sheetData>
    <row r="1">
      <c r="A1" s="1" t="inlineStr">
        <is>
          <t>Stockholders' Equity - Additional Information (Detail) - USD ($)</t>
        </is>
      </c>
      <c r="B1" s="2" t="inlineStr">
        <is>
          <t>1 Months Ended</t>
        </is>
      </c>
      <c r="D1" s="2" t="inlineStr">
        <is>
          <t>9 Months Ended</t>
        </is>
      </c>
      <c r="E1" s="2" t="inlineStr">
        <is>
          <t>12 Months Ended</t>
        </is>
      </c>
    </row>
    <row r="2">
      <c r="B2" s="2" t="inlineStr">
        <is>
          <t>Sep. 30, 2020</t>
        </is>
      </c>
      <c r="C2" s="2" t="inlineStr">
        <is>
          <t>Feb. 29, 2020</t>
        </is>
      </c>
      <c r="D2" s="2" t="inlineStr">
        <is>
          <t>Sep. 30, 2020</t>
        </is>
      </c>
      <c r="E2" s="2" t="inlineStr">
        <is>
          <t>Dec. 31, 2019</t>
        </is>
      </c>
      <c r="F2" s="2" t="inlineStr">
        <is>
          <t>Mar. 31, 2020</t>
        </is>
      </c>
      <c r="G2" s="2" t="inlineStr">
        <is>
          <t>May 31, 2019</t>
        </is>
      </c>
    </row>
    <row r="3">
      <c r="A3" s="4" t="inlineStr">
        <is>
          <t>Aspire Capital [Member]</t>
        </is>
      </c>
    </row>
    <row r="4">
      <c r="A4" s="3" t="inlineStr">
        <is>
          <t>Share Based Compensation Arrangement By Share Based Payment Award [Line Items]</t>
        </is>
      </c>
    </row>
    <row r="5">
      <c r="A5" s="4" t="inlineStr">
        <is>
          <t>Shares issued during the period</t>
        </is>
      </c>
      <c r="B5" s="5" t="n">
        <v>0</v>
      </c>
    </row>
    <row r="6">
      <c r="A6" s="4" t="inlineStr">
        <is>
          <t>Commitment to purchase shares</t>
        </is>
      </c>
      <c r="B6" s="6" t="n">
        <v>20000000</v>
      </c>
    </row>
    <row r="7">
      <c r="A7" s="4" t="inlineStr">
        <is>
          <t>Long-term purchase commitment, period</t>
        </is>
      </c>
      <c r="B7" s="4" t="inlineStr">
        <is>
          <t>30 months</t>
        </is>
      </c>
    </row>
    <row r="8">
      <c r="A8" s="4" t="inlineStr">
        <is>
          <t>Long-term purchase commitment, description</t>
        </is>
      </c>
      <c r="B8" s="4" t="inlineStr">
        <is>
          <t>upon the terms and subject to the conditions and limitations set forth therein, Aspire Capital is committed to purchase up to an aggregate of $20.0 million of shares of our common stock at our request from time to time during the 30 month term of the Purchase Agreement.</t>
        </is>
      </c>
    </row>
    <row r="9">
      <c r="A9" s="4" t="inlineStr">
        <is>
          <t>ATM Offering Program [Member] | H.C. Wainwright &amp; Co., LLC [Member]</t>
        </is>
      </c>
    </row>
    <row r="10">
      <c r="A10" s="3" t="inlineStr">
        <is>
          <t>Share Based Compensation Arrangement By Share Based Payment Award [Line Items]</t>
        </is>
      </c>
    </row>
    <row r="11">
      <c r="A11" s="4" t="inlineStr">
        <is>
          <t>Commission rate equal to gross proceeds</t>
        </is>
      </c>
      <c r="G11" s="4" t="inlineStr">
        <is>
          <t>3.00%</t>
        </is>
      </c>
    </row>
    <row r="12">
      <c r="A12" s="4" t="inlineStr">
        <is>
          <t>Net proceeds from issuance of common stock</t>
        </is>
      </c>
      <c r="D12" s="6" t="n">
        <v>2500000</v>
      </c>
      <c r="E12" s="6" t="n">
        <v>3300000</v>
      </c>
    </row>
    <row r="13">
      <c r="A13" s="4" t="inlineStr">
        <is>
          <t>ATM Offering Program [Member] | H.C. Wainwright &amp; Co., LLC [Member] | Sale Agreement [Member] | Maximum [Member]</t>
        </is>
      </c>
    </row>
    <row r="14">
      <c r="A14" s="3" t="inlineStr">
        <is>
          <t>Share Based Compensation Arrangement By Share Based Payment Award [Line Items]</t>
        </is>
      </c>
    </row>
    <row r="15">
      <c r="A15" s="4" t="inlineStr">
        <is>
          <t>Agreed upon value of sale of common stock per transaction</t>
        </is>
      </c>
      <c r="G15" s="6" t="n">
        <v>10000000</v>
      </c>
    </row>
    <row r="16">
      <c r="A16" s="4" t="inlineStr">
        <is>
          <t>ATM Offering Program [Member] | Common Stock | H.C. Wainwright &amp; Co., LLC [Member]</t>
        </is>
      </c>
    </row>
    <row r="17">
      <c r="A17" s="3" t="inlineStr">
        <is>
          <t>Share Based Compensation Arrangement By Share Based Payment Award [Line Items]</t>
        </is>
      </c>
    </row>
    <row r="18">
      <c r="A18" s="4" t="inlineStr">
        <is>
          <t>Shares issued during the period</t>
        </is>
      </c>
      <c r="D18" s="5" t="n">
        <v>630685</v>
      </c>
      <c r="E18" s="5" t="n">
        <v>611687</v>
      </c>
    </row>
    <row r="19">
      <c r="A19" s="4" t="inlineStr">
        <is>
          <t>Shares issued, price per share</t>
        </is>
      </c>
      <c r="B19" s="6" t="n">
        <v>4</v>
      </c>
      <c r="D19" s="6" t="n">
        <v>4</v>
      </c>
      <c r="E19" s="8" t="n">
        <v>5.43</v>
      </c>
    </row>
    <row r="20">
      <c r="A20" s="4" t="inlineStr">
        <is>
          <t>Public Offerings</t>
        </is>
      </c>
    </row>
    <row r="21">
      <c r="A21" s="3" t="inlineStr">
        <is>
          <t>Share Based Compensation Arrangement By Share Based Payment Award [Line Items]</t>
        </is>
      </c>
    </row>
    <row r="22">
      <c r="A22" s="4" t="inlineStr">
        <is>
          <t>Net proceeds from issuance of common stock</t>
        </is>
      </c>
      <c r="C22" s="6" t="n">
        <v>20700000</v>
      </c>
    </row>
    <row r="23">
      <c r="A23" s="4" t="inlineStr">
        <is>
          <t>Public Offerings | Common Stock</t>
        </is>
      </c>
    </row>
    <row r="24">
      <c r="A24" s="3" t="inlineStr">
        <is>
          <t>Share Based Compensation Arrangement By Share Based Payment Award [Line Items]</t>
        </is>
      </c>
    </row>
    <row r="25">
      <c r="A25" s="4" t="inlineStr">
        <is>
          <t>Shares issued during the period</t>
        </is>
      </c>
      <c r="C25" s="5" t="n">
        <v>4235294</v>
      </c>
    </row>
    <row r="26">
      <c r="A26" s="4" t="inlineStr">
        <is>
          <t>Shares issued, price per share</t>
        </is>
      </c>
      <c r="C26" s="8" t="n">
        <v>4.25</v>
      </c>
    </row>
    <row r="27">
      <c r="A27" s="4" t="inlineStr">
        <is>
          <t>Issuance of additional share of common stock</t>
        </is>
      </c>
      <c r="F27" s="5" t="n">
        <v>63529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ummary of Common Stock Reserved for Future Issuance (Detail)</t>
        </is>
      </c>
      <c r="B1" s="2" t="inlineStr">
        <is>
          <t>Sep. 30, 2020shares</t>
        </is>
      </c>
    </row>
    <row r="2">
      <c r="A2" s="3" t="inlineStr">
        <is>
          <t>Share Based Compensation Arrangement By Share Based Payment Award [Line Items]</t>
        </is>
      </c>
    </row>
    <row r="3">
      <c r="A3" s="4" t="inlineStr">
        <is>
          <t>Common stock reserved for future issuance</t>
        </is>
      </c>
      <c r="B3" s="5" t="n">
        <v>1056695</v>
      </c>
    </row>
    <row r="4">
      <c r="A4" s="4" t="inlineStr">
        <is>
          <t>Common Stock Warrants [Member]</t>
        </is>
      </c>
    </row>
    <row r="5">
      <c r="A5" s="3" t="inlineStr">
        <is>
          <t>Share Based Compensation Arrangement By Share Based Payment Award [Line Items]</t>
        </is>
      </c>
    </row>
    <row r="6">
      <c r="A6" s="4" t="inlineStr">
        <is>
          <t>Common stock reserved for future issuance</t>
        </is>
      </c>
      <c r="B6" s="5" t="n">
        <v>13904</v>
      </c>
    </row>
    <row r="7">
      <c r="A7" s="4" t="inlineStr">
        <is>
          <t>Common Stock Options and Restricted Stock Units [Member]</t>
        </is>
      </c>
    </row>
    <row r="8">
      <c r="A8" s="3" t="inlineStr">
        <is>
          <t>Share Based Compensation Arrangement By Share Based Payment Award [Line Items]</t>
        </is>
      </c>
    </row>
    <row r="9">
      <c r="A9" s="4" t="inlineStr">
        <is>
          <t>Common stock reserved for future issuance</t>
        </is>
      </c>
      <c r="B9" s="5" t="n">
        <v>582582</v>
      </c>
    </row>
    <row r="10">
      <c r="A10" s="4" t="inlineStr">
        <is>
          <t>Shares Available Under the 2015 Equity Incentive Plan [Member]</t>
        </is>
      </c>
    </row>
    <row r="11">
      <c r="A11" s="3" t="inlineStr">
        <is>
          <t>Share Based Compensation Arrangement By Share Based Payment Award [Line Items]</t>
        </is>
      </c>
    </row>
    <row r="12">
      <c r="A12" s="4" t="inlineStr">
        <is>
          <t>Common stock reserved for future issuance</t>
        </is>
      </c>
      <c r="B12" s="5" t="n">
        <v>383292</v>
      </c>
    </row>
    <row r="13">
      <c r="A13" s="4" t="inlineStr">
        <is>
          <t>Shares Available Under the Employee Stock Purchase Plan [Member]</t>
        </is>
      </c>
    </row>
    <row r="14">
      <c r="A14" s="3" t="inlineStr">
        <is>
          <t>Share Based Compensation Arrangement By Share Based Payment Award [Line Items]</t>
        </is>
      </c>
    </row>
    <row r="15">
      <c r="A15" s="4" t="inlineStr">
        <is>
          <t>Common stock reserved for future issuance</t>
        </is>
      </c>
      <c r="B15" s="5" t="n">
        <v>769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21425000</v>
      </c>
      <c r="C5" s="5" t="n">
        <v>10714286</v>
      </c>
    </row>
    <row r="6">
      <c r="A6" s="4" t="inlineStr">
        <is>
          <t>Common stock, shares issued</t>
        </is>
      </c>
      <c r="B6" s="5" t="n">
        <v>9990962</v>
      </c>
      <c r="C6" s="5" t="n">
        <v>3891787</v>
      </c>
    </row>
    <row r="7">
      <c r="A7" s="4" t="inlineStr">
        <is>
          <t>Common stock, shares outstanding</t>
        </is>
      </c>
      <c r="B7" s="5" t="n">
        <v>9990962</v>
      </c>
      <c r="C7" s="5" t="n">
        <v>3891787</v>
      </c>
    </row>
    <row r="8">
      <c r="A8" s="4" t="inlineStr">
        <is>
          <t>Class X Convertible Preferred Stock [Member]</t>
        </is>
      </c>
    </row>
    <row r="9">
      <c r="A9" s="4" t="inlineStr">
        <is>
          <t>Preferred stock, shares issued</t>
        </is>
      </c>
      <c r="B9" s="5" t="n">
        <v>0</v>
      </c>
      <c r="C9" s="5" t="n">
        <v>1643961</v>
      </c>
    </row>
    <row r="10">
      <c r="A10" s="4" t="inlineStr">
        <is>
          <t>Preferred stock, shares outstanding</t>
        </is>
      </c>
      <c r="B10" s="5" t="n">
        <v>0</v>
      </c>
      <c r="C10" s="5" t="n">
        <v>1643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30" customWidth="1" min="2" max="2"/>
  </cols>
  <sheetData>
    <row r="1">
      <c r="A1" s="1" t="inlineStr">
        <is>
          <t>Stockholders' Equity - Summary of Stock Option Activity (Detail)</t>
        </is>
      </c>
      <c r="B1" s="2" t="inlineStr">
        <is>
          <t>9 Months Ended</t>
        </is>
      </c>
    </row>
    <row r="2">
      <c r="B2" s="2" t="inlineStr">
        <is>
          <t>Sep. 30, 2020$ / sharesshares</t>
        </is>
      </c>
    </row>
    <row r="3">
      <c r="A3" s="3" t="inlineStr">
        <is>
          <t>Disclosure Of Compensation Related Costs Sharebased Payments [Abstract]</t>
        </is>
      </c>
    </row>
    <row r="4">
      <c r="A4" s="4" t="inlineStr">
        <is>
          <t>Number of Outstanding Options, Beginning Balance | shares</t>
        </is>
      </c>
      <c r="B4" s="5" t="n">
        <v>351078</v>
      </c>
    </row>
    <row r="5">
      <c r="A5" s="4" t="inlineStr">
        <is>
          <t>Number of Outstanding Options, Granted | shares</t>
        </is>
      </c>
      <c r="B5" s="5" t="n">
        <v>410032</v>
      </c>
    </row>
    <row r="6">
      <c r="A6" s="4" t="inlineStr">
        <is>
          <t>Number of Outstanding Options, Canceled/forfeited/expired | shares</t>
        </is>
      </c>
      <c r="B6" s="5" t="n">
        <v>-186205</v>
      </c>
    </row>
    <row r="7">
      <c r="A7" s="4" t="inlineStr">
        <is>
          <t>Number of Outstanding Options, Ending Balance | shares</t>
        </is>
      </c>
      <c r="B7" s="5" t="n">
        <v>574905</v>
      </c>
    </row>
    <row r="8">
      <c r="A8" s="4" t="inlineStr">
        <is>
          <t>Weighted Average Exercise Price, Beginning Balance | $ / shares</t>
        </is>
      </c>
      <c r="B8" s="8" t="n">
        <v>51.34</v>
      </c>
    </row>
    <row r="9">
      <c r="A9" s="4" t="inlineStr">
        <is>
          <t>Weighted Average Exercise Price, Granted | $ / shares</t>
        </is>
      </c>
      <c r="B9" s="9" t="n">
        <v>4.19</v>
      </c>
    </row>
    <row r="10">
      <c r="A10" s="4" t="inlineStr">
        <is>
          <t>Weighted Average Exercise Price, Canceled/forfeited/expired | $ / shares</t>
        </is>
      </c>
      <c r="B10" s="9" t="n">
        <v>33.83</v>
      </c>
    </row>
    <row r="11">
      <c r="A11" s="4" t="inlineStr">
        <is>
          <t>Weighted Average Exercise Price, Ending Balance | $ / shares</t>
        </is>
      </c>
      <c r="B11" s="8" t="n">
        <v>23.3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26" customWidth="1" min="3" max="3"/>
    <col width="17" customWidth="1" min="4" max="4"/>
    <col width="24" customWidth="1" min="5" max="5"/>
  </cols>
  <sheetData>
    <row r="1">
      <c r="A1" s="1" t="inlineStr">
        <is>
          <t>Stockholders' Equity - Summary of Assumptions Used to Determine Fair Value of Employee Stock Option Grants, Employee Stock Purchase Plan and Performance Options with Market Condition (Detail) - Employee Stock Option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Risk-free interest rate</t>
        </is>
      </c>
      <c r="C4" s="4" t="inlineStr">
        <is>
          <t>1.40%</t>
        </is>
      </c>
    </row>
    <row r="5">
      <c r="A5" s="4" t="inlineStr">
        <is>
          <t>Risk-free interest rate, minimum</t>
        </is>
      </c>
      <c r="B5" s="4" t="inlineStr">
        <is>
          <t>0.30%</t>
        </is>
      </c>
      <c r="D5" s="4" t="inlineStr">
        <is>
          <t>0.30%</t>
        </is>
      </c>
      <c r="E5" s="4" t="inlineStr">
        <is>
          <t>1.40%</t>
        </is>
      </c>
    </row>
    <row r="6">
      <c r="A6" s="4" t="inlineStr">
        <is>
          <t>Risk-free interest rate, maximum</t>
        </is>
      </c>
      <c r="B6" s="4" t="inlineStr">
        <is>
          <t>0.40%</t>
        </is>
      </c>
      <c r="D6" s="4" t="inlineStr">
        <is>
          <t>1.50%</t>
        </is>
      </c>
      <c r="E6" s="4" t="inlineStr">
        <is>
          <t>2.60%</t>
        </is>
      </c>
    </row>
    <row r="7">
      <c r="A7" s="4" t="inlineStr">
        <is>
          <t>Expected volatility, minimum</t>
        </is>
      </c>
      <c r="B7" s="4" t="inlineStr">
        <is>
          <t>108.00%</t>
        </is>
      </c>
      <c r="C7" s="4" t="inlineStr">
        <is>
          <t>100.70%</t>
        </is>
      </c>
      <c r="D7" s="4" t="inlineStr">
        <is>
          <t>102.20%</t>
        </is>
      </c>
      <c r="E7" s="4" t="inlineStr">
        <is>
          <t>97.20%</t>
        </is>
      </c>
    </row>
    <row r="8">
      <c r="A8" s="4" t="inlineStr">
        <is>
          <t>Expected volatility, maximum</t>
        </is>
      </c>
      <c r="B8" s="4" t="inlineStr">
        <is>
          <t>108.10%</t>
        </is>
      </c>
      <c r="C8" s="4" t="inlineStr">
        <is>
          <t>101.00%</t>
        </is>
      </c>
      <c r="D8" s="4" t="inlineStr">
        <is>
          <t>109.70%</t>
        </is>
      </c>
      <c r="E8" s="4" t="inlineStr">
        <is>
          <t>101.00%</t>
        </is>
      </c>
    </row>
    <row r="9">
      <c r="A9" s="4" t="inlineStr">
        <is>
          <t>Expected dividend yield</t>
        </is>
      </c>
      <c r="B9" s="4" t="inlineStr">
        <is>
          <t>0.00%</t>
        </is>
      </c>
      <c r="C9" s="4" t="inlineStr">
        <is>
          <t>0.00%</t>
        </is>
      </c>
      <c r="D9" s="4" t="inlineStr">
        <is>
          <t>0.00%</t>
        </is>
      </c>
      <c r="E9" s="4" t="inlineStr">
        <is>
          <t>0.00%</t>
        </is>
      </c>
    </row>
    <row r="10">
      <c r="A10" s="4" t="inlineStr">
        <is>
          <t>Minimum [Member]</t>
        </is>
      </c>
    </row>
    <row r="11">
      <c r="A11" s="3" t="inlineStr">
        <is>
          <t>Share Based Compensation Arrangement By Share Based Payment Award [Line Items]</t>
        </is>
      </c>
    </row>
    <row r="12">
      <c r="A12" s="4" t="inlineStr">
        <is>
          <t>Expected term (in years)</t>
        </is>
      </c>
      <c r="B12" s="4" t="inlineStr">
        <is>
          <t>6 years 7 days</t>
        </is>
      </c>
      <c r="C12" s="4" t="inlineStr">
        <is>
          <t>5 years 11 months 23 days</t>
        </is>
      </c>
      <c r="D12" s="4" t="inlineStr">
        <is>
          <t>5 years 6 months</t>
        </is>
      </c>
      <c r="E12" s="4" t="inlineStr">
        <is>
          <t>5 years 6 months 3 days</t>
        </is>
      </c>
    </row>
    <row r="13">
      <c r="A13" s="4" t="inlineStr">
        <is>
          <t>Maximum [Member]</t>
        </is>
      </c>
    </row>
    <row r="14">
      <c r="A14" s="3" t="inlineStr">
        <is>
          <t>Share Based Compensation Arrangement By Share Based Payment Award [Line Items]</t>
        </is>
      </c>
    </row>
    <row r="15">
      <c r="A15" s="4" t="inlineStr">
        <is>
          <t>Expected term (in years)</t>
        </is>
      </c>
      <c r="B15" s="4" t="inlineStr">
        <is>
          <t>6 years 25 days</t>
        </is>
      </c>
      <c r="C15" s="4" t="inlineStr">
        <is>
          <t>6 years 14 days</t>
        </is>
      </c>
      <c r="D15" s="4" t="inlineStr">
        <is>
          <t>6 years 25 days</t>
        </is>
      </c>
      <c r="E15" s="4" t="inlineStr">
        <is>
          <t>6 years 25 day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 Activity (Detail) - Restricted Stock Units [Member]</t>
        </is>
      </c>
      <c r="B1" s="2" t="inlineStr">
        <is>
          <t>9 Months Ended</t>
        </is>
      </c>
    </row>
    <row r="2">
      <c r="B2" s="2" t="inlineStr">
        <is>
          <t>Sep. 30, 2020$ / sharesshares</t>
        </is>
      </c>
    </row>
    <row r="3">
      <c r="A3" s="3" t="inlineStr">
        <is>
          <t>Share-based Compensation Arrangement by Share-based Payment Award, Compensation Cost [Line Items]</t>
        </is>
      </c>
    </row>
    <row r="4">
      <c r="A4" s="4" t="inlineStr">
        <is>
          <t>Number of Outstanding Restricted Stock Units, Beginning Balance | shares</t>
        </is>
      </c>
      <c r="B4" s="5" t="n">
        <v>12475</v>
      </c>
    </row>
    <row r="5">
      <c r="A5" s="4" t="inlineStr">
        <is>
          <t>Number of Outstanding Restricted Stock Units, Granted | shares</t>
        </is>
      </c>
      <c r="B5" s="5" t="n">
        <v>5000</v>
      </c>
    </row>
    <row r="6">
      <c r="A6" s="4" t="inlineStr">
        <is>
          <t>Number of Outstanding Restricted Stock Units, Released | shares</t>
        </is>
      </c>
      <c r="B6" s="5" t="n">
        <v>-8678</v>
      </c>
    </row>
    <row r="7">
      <c r="A7" s="4" t="inlineStr">
        <is>
          <t>Number of Outstanding Restricted Stock Units, Forfeited | shares</t>
        </is>
      </c>
      <c r="B7" s="5" t="n">
        <v>-1120</v>
      </c>
    </row>
    <row r="8">
      <c r="A8" s="4" t="inlineStr">
        <is>
          <t>Number of Outstanding Restricted Stock Units, Ending Balance | shares</t>
        </is>
      </c>
      <c r="B8" s="5" t="n">
        <v>7677</v>
      </c>
    </row>
    <row r="9">
      <c r="A9" s="4" t="inlineStr">
        <is>
          <t>Weighted Average Grant Date Fair Value, Beginning Balance | $ / shares</t>
        </is>
      </c>
      <c r="B9" s="8" t="n">
        <v>9.9</v>
      </c>
    </row>
    <row r="10">
      <c r="A10" s="4" t="inlineStr">
        <is>
          <t>Weighted Average Grant Date Fair Value, Granted | $ / shares</t>
        </is>
      </c>
      <c r="B10" s="9" t="n">
        <v>4.29</v>
      </c>
    </row>
    <row r="11">
      <c r="A11" s="4" t="inlineStr">
        <is>
          <t>Weighted Average Grant Date Fair Value, Released | $ / shares</t>
        </is>
      </c>
      <c r="B11" s="9" t="n">
        <v>10.47</v>
      </c>
    </row>
    <row r="12">
      <c r="A12" s="4" t="inlineStr">
        <is>
          <t>Weighted Average Grant Date Fair Value, Forfeited | $ / shares</t>
        </is>
      </c>
      <c r="B12" s="9" t="n">
        <v>11.9</v>
      </c>
    </row>
    <row r="13">
      <c r="A13" s="4" t="inlineStr">
        <is>
          <t>Weighted Average Grant Date Fair Value, Ending Balance | $ / shares</t>
        </is>
      </c>
      <c r="B13" s="8" t="n">
        <v>5.3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llocation of Stock-Based Compensation for All Options Employee Stock Purchase Plan and Restricted Stock Uni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Total stock-based compensation expense</t>
        </is>
      </c>
      <c r="B4" s="6" t="n">
        <v>324</v>
      </c>
      <c r="C4" s="6" t="n">
        <v>278</v>
      </c>
      <c r="D4" s="6" t="n">
        <v>1125</v>
      </c>
      <c r="E4" s="6" t="n">
        <v>1358</v>
      </c>
    </row>
    <row r="5">
      <c r="A5" s="4" t="inlineStr">
        <is>
          <t>Research and Development Expense [Member]</t>
        </is>
      </c>
    </row>
    <row r="6">
      <c r="A6" s="3" t="inlineStr">
        <is>
          <t>Share-based Compensation Arrangement by Share-based Payment Award, Compensation Cost [Line Items]</t>
        </is>
      </c>
    </row>
    <row r="7">
      <c r="A7" s="4" t="inlineStr">
        <is>
          <t>Total stock-based compensation expense</t>
        </is>
      </c>
      <c r="B7" s="5" t="n">
        <v>64</v>
      </c>
      <c r="C7" s="5" t="n">
        <v>82</v>
      </c>
      <c r="D7" s="5" t="n">
        <v>194</v>
      </c>
      <c r="E7" s="5" t="n">
        <v>285</v>
      </c>
    </row>
    <row r="8">
      <c r="A8" s="4" t="inlineStr">
        <is>
          <t>General and Administrative Expense [Member]</t>
        </is>
      </c>
    </row>
    <row r="9">
      <c r="A9" s="3" t="inlineStr">
        <is>
          <t>Share-based Compensation Arrangement by Share-based Payment Award, Compensation Cost [Line Items]</t>
        </is>
      </c>
    </row>
    <row r="10">
      <c r="A10" s="4" t="inlineStr">
        <is>
          <t>Total stock-based compensation expense</t>
        </is>
      </c>
      <c r="B10" s="6" t="n">
        <v>260</v>
      </c>
      <c r="C10" s="6" t="n">
        <v>196</v>
      </c>
      <c r="D10" s="6" t="n">
        <v>931</v>
      </c>
      <c r="E10" s="6" t="n">
        <v>10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ATM Offering program [Member] - USD ($) $ / shares in Units, $ in Millions</t>
        </is>
      </c>
      <c r="B1" s="2" t="inlineStr">
        <is>
          <t>Nov. 12, 2020</t>
        </is>
      </c>
      <c r="C1" s="2" t="inlineStr">
        <is>
          <t>Nov. 13, 2020</t>
        </is>
      </c>
    </row>
    <row r="2">
      <c r="A2" s="4" t="inlineStr">
        <is>
          <t>H.C. Wainwright &amp; Co., LLC [Member] | Sale Agreement [Member] | Minimum [Member]</t>
        </is>
      </c>
    </row>
    <row r="3">
      <c r="A3" s="3" t="inlineStr">
        <is>
          <t>Subsequent Event [Line Items]</t>
        </is>
      </c>
    </row>
    <row r="4">
      <c r="A4" s="4" t="inlineStr">
        <is>
          <t>Increase value of common stock per transaction</t>
        </is>
      </c>
      <c r="C4" s="6" t="n">
        <v>10</v>
      </c>
    </row>
    <row r="5">
      <c r="A5" s="4" t="inlineStr">
        <is>
          <t>H.C. Wainwright &amp; Co., LLC [Member] | Sale Agreement [Member] | Maximum [Member]</t>
        </is>
      </c>
    </row>
    <row r="6">
      <c r="A6" s="3" t="inlineStr">
        <is>
          <t>Subsequent Event [Line Items]</t>
        </is>
      </c>
    </row>
    <row r="7">
      <c r="A7" s="4" t="inlineStr">
        <is>
          <t>Increase value of common stock per transaction</t>
        </is>
      </c>
      <c r="C7" s="6" t="n">
        <v>20</v>
      </c>
    </row>
    <row r="8">
      <c r="A8" s="4" t="inlineStr">
        <is>
          <t>Common Stock</t>
        </is>
      </c>
    </row>
    <row r="9">
      <c r="A9" s="3" t="inlineStr">
        <is>
          <t>Subsequent Event [Line Items]</t>
        </is>
      </c>
    </row>
    <row r="10">
      <c r="A10" s="4" t="inlineStr">
        <is>
          <t>Shares issued during the period</t>
        </is>
      </c>
      <c r="B10" s="5" t="n">
        <v>194496</v>
      </c>
    </row>
    <row r="11">
      <c r="A11" s="4" t="inlineStr">
        <is>
          <t>Shares issued, price per share</t>
        </is>
      </c>
      <c r="B11" s="8" t="n">
        <v>3.44</v>
      </c>
    </row>
    <row r="12">
      <c r="A12" s="4" t="inlineStr">
        <is>
          <t>Net proceeds from issuance of common stock</t>
        </is>
      </c>
      <c r="B12" s="10" t="n">
        <v>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48</v>
      </c>
      <c r="C4" s="6" t="n">
        <v>184</v>
      </c>
      <c r="D4" s="6" t="n">
        <v>8402</v>
      </c>
      <c r="E4" s="6" t="n">
        <v>278</v>
      </c>
    </row>
    <row r="5">
      <c r="A5" s="3" t="inlineStr">
        <is>
          <t>Operating expenses:</t>
        </is>
      </c>
    </row>
    <row r="6">
      <c r="A6" s="4" t="inlineStr">
        <is>
          <t>Research and development</t>
        </is>
      </c>
      <c r="B6" s="5" t="n">
        <v>4616</v>
      </c>
      <c r="C6" s="5" t="n">
        <v>3799</v>
      </c>
      <c r="D6" s="5" t="n">
        <v>12593</v>
      </c>
      <c r="E6" s="5" t="n">
        <v>10458</v>
      </c>
    </row>
    <row r="7">
      <c r="A7" s="4" t="inlineStr">
        <is>
          <t>General and administrative</t>
        </is>
      </c>
      <c r="B7" s="5" t="n">
        <v>2044</v>
      </c>
      <c r="C7" s="5" t="n">
        <v>1883</v>
      </c>
      <c r="D7" s="5" t="n">
        <v>6780</v>
      </c>
      <c r="E7" s="5" t="n">
        <v>6836</v>
      </c>
    </row>
    <row r="8">
      <c r="A8" s="4" t="inlineStr">
        <is>
          <t>Total operating expenses</t>
        </is>
      </c>
      <c r="B8" s="5" t="n">
        <v>6660</v>
      </c>
      <c r="C8" s="5" t="n">
        <v>5682</v>
      </c>
      <c r="D8" s="5" t="n">
        <v>19373</v>
      </c>
      <c r="E8" s="5" t="n">
        <v>17294</v>
      </c>
    </row>
    <row r="9">
      <c r="A9" s="4" t="inlineStr">
        <is>
          <t>Loss from operations</t>
        </is>
      </c>
      <c r="B9" s="5" t="n">
        <v>-6512</v>
      </c>
      <c r="C9" s="5" t="n">
        <v>-5498</v>
      </c>
      <c r="D9" s="5" t="n">
        <v>-10971</v>
      </c>
      <c r="E9" s="5" t="n">
        <v>-17016</v>
      </c>
    </row>
    <row r="10">
      <c r="A10" s="4" t="inlineStr">
        <is>
          <t>Total other expense, net</t>
        </is>
      </c>
      <c r="B10" s="5" t="n">
        <v>-88</v>
      </c>
      <c r="C10" s="5" t="n">
        <v>-147</v>
      </c>
      <c r="D10" s="5" t="n">
        <v>-324</v>
      </c>
      <c r="E10" s="5" t="n">
        <v>-614</v>
      </c>
    </row>
    <row r="11">
      <c r="A11" s="4" t="inlineStr">
        <is>
          <t>Consolidated net loss</t>
        </is>
      </c>
      <c r="B11" s="5" t="n">
        <v>-6600</v>
      </c>
      <c r="C11" s="5" t="n">
        <v>-5645</v>
      </c>
      <c r="D11" s="5" t="n">
        <v>-11295</v>
      </c>
      <c r="E11" s="5" t="n">
        <v>-17630</v>
      </c>
    </row>
    <row r="12">
      <c r="A12" s="4" t="inlineStr">
        <is>
          <t>Net loss attributable to noncontrolling interest in Pangu BioPharma Limited</t>
        </is>
      </c>
      <c r="B12" s="5" t="n">
        <v>1</v>
      </c>
      <c r="D12" s="5" t="n">
        <v>3</v>
      </c>
    </row>
    <row r="13">
      <c r="A13" s="4" t="inlineStr">
        <is>
          <t>Net loss attributable to aTyr Pharma, Inc.</t>
        </is>
      </c>
      <c r="B13" s="6" t="n">
        <v>-6599</v>
      </c>
      <c r="C13" s="6" t="n">
        <v>-5645</v>
      </c>
      <c r="D13" s="6" t="n">
        <v>-11292</v>
      </c>
      <c r="E13" s="6" t="n">
        <v>-17630</v>
      </c>
    </row>
    <row r="14">
      <c r="A14" s="4" t="inlineStr">
        <is>
          <t>Net loss per share, basic and diluted</t>
        </is>
      </c>
      <c r="B14" s="8" t="n">
        <v>-0.68</v>
      </c>
      <c r="C14" s="8" t="n">
        <v>-1.47</v>
      </c>
      <c r="D14" s="8" t="n">
        <v>-1.31</v>
      </c>
      <c r="E14" s="8" t="n">
        <v>-5.55</v>
      </c>
    </row>
    <row r="15">
      <c r="A15" s="4" t="inlineStr">
        <is>
          <t>Shares used in computing net loss per share, basic and diluted</t>
        </is>
      </c>
      <c r="B15" s="5" t="n">
        <v>9648534</v>
      </c>
      <c r="C15" s="5" t="n">
        <v>3846249</v>
      </c>
      <c r="D15" s="5" t="n">
        <v>8632972</v>
      </c>
      <c r="E15" s="5" t="n">
        <v>3175177</v>
      </c>
    </row>
    <row r="16">
      <c r="A16" s="4" t="inlineStr">
        <is>
          <t>License Revenues [Member]</t>
        </is>
      </c>
    </row>
    <row r="17">
      <c r="A17" s="3" t="inlineStr">
        <is>
          <t>Revenues:</t>
        </is>
      </c>
    </row>
    <row r="18">
      <c r="A18" s="4" t="inlineStr">
        <is>
          <t>Total revenues</t>
        </is>
      </c>
      <c r="B18" s="6" t="n">
        <v>148</v>
      </c>
      <c r="C18" s="6" t="n">
        <v>184</v>
      </c>
      <c r="D18" s="6" t="n">
        <v>8402</v>
      </c>
      <c r="E18" s="6" t="n">
        <v>2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Consolidated net loss</t>
        </is>
      </c>
      <c r="B4" s="6" t="n">
        <v>-6600</v>
      </c>
      <c r="C4" s="6" t="n">
        <v>-5645</v>
      </c>
      <c r="D4" s="6" t="n">
        <v>-11295</v>
      </c>
      <c r="E4" s="6" t="n">
        <v>-17630</v>
      </c>
    </row>
    <row r="5">
      <c r="A5" s="3" t="inlineStr">
        <is>
          <t>Other comprehensive gain (loss):</t>
        </is>
      </c>
    </row>
    <row r="6">
      <c r="A6" s="4" t="inlineStr">
        <is>
          <t>Change in unrealized gain (loss) on available-for-sale investments, net of tax</t>
        </is>
      </c>
      <c r="B6" s="5" t="n">
        <v>2</v>
      </c>
      <c r="C6" s="5" t="n">
        <v>-1</v>
      </c>
      <c r="D6" s="5" t="n">
        <v>-2</v>
      </c>
      <c r="E6" s="5" t="n">
        <v>27</v>
      </c>
    </row>
    <row r="7">
      <c r="A7" s="4" t="inlineStr">
        <is>
          <t>Comprehensive loss</t>
        </is>
      </c>
      <c r="B7" s="5" t="n">
        <v>-6598</v>
      </c>
      <c r="C7" s="5" t="n">
        <v>-5646</v>
      </c>
      <c r="D7" s="5" t="n">
        <v>-11297</v>
      </c>
      <c r="E7" s="5" t="n">
        <v>-17603</v>
      </c>
    </row>
    <row r="8">
      <c r="A8" s="4" t="inlineStr">
        <is>
          <t>Comprehensive loss attributable to noncontrolling interest Pangu BioPharma Limited</t>
        </is>
      </c>
      <c r="B8" s="5" t="n">
        <v>1</v>
      </c>
      <c r="D8" s="5" t="n">
        <v>3</v>
      </c>
    </row>
    <row r="9">
      <c r="A9" s="4" t="inlineStr">
        <is>
          <t>Comprehensive loss attributable to aTyr Pharma, Inc. common stockholders</t>
        </is>
      </c>
      <c r="B9" s="6" t="n">
        <v>-6597</v>
      </c>
      <c r="C9" s="6" t="n">
        <v>-5646</v>
      </c>
      <c r="D9" s="6" t="n">
        <v>-11294</v>
      </c>
      <c r="E9" s="6" t="n">
        <v>-176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34" customWidth="1" min="5" max="5"/>
    <col width="29" customWidth="1" min="6" max="6"/>
    <col width="33" customWidth="1" min="7" max="7"/>
    <col width="28"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 [Member]</t>
        </is>
      </c>
      <c r="E1" s="2" t="inlineStr">
        <is>
          <t>Other Comprehensive Loss [Member]</t>
        </is>
      </c>
      <c r="F1" s="2" t="inlineStr">
        <is>
          <t>Accumulated Deficit [Member]</t>
        </is>
      </c>
      <c r="G1" s="2" t="inlineStr">
        <is>
          <t>Noncontrolling Interest [Member]</t>
        </is>
      </c>
      <c r="H1" s="2" t="inlineStr">
        <is>
          <t>Convertible Preferred Stock</t>
        </is>
      </c>
    </row>
    <row r="2">
      <c r="A2" s="4" t="inlineStr">
        <is>
          <t>Begining balance, Shares at Dec. 31, 2018</t>
        </is>
      </c>
      <c r="C2" s="5" t="n">
        <v>2186389</v>
      </c>
      <c r="H2" s="5" t="n">
        <v>2285952</v>
      </c>
    </row>
    <row r="3">
      <c r="A3" s="4" t="inlineStr">
        <is>
          <t>Beginning balance at Dec. 31, 2018</t>
        </is>
      </c>
      <c r="B3" s="6" t="n">
        <v>33650</v>
      </c>
      <c r="C3" s="6" t="n">
        <v>2</v>
      </c>
      <c r="D3" s="6" t="n">
        <v>332407</v>
      </c>
      <c r="E3" s="6" t="n">
        <v>-60</v>
      </c>
      <c r="F3" s="6" t="n">
        <v>-298701</v>
      </c>
      <c r="H3" s="6" t="n">
        <v>2</v>
      </c>
    </row>
    <row r="4">
      <c r="A4" s="4" t="inlineStr">
        <is>
          <t>Conversion of preferred stock to common stock, shares</t>
        </is>
      </c>
      <c r="C4" s="5" t="n">
        <v>229283</v>
      </c>
      <c r="H4" s="5" t="n">
        <v>-641991</v>
      </c>
    </row>
    <row r="5">
      <c r="A5" s="4" t="inlineStr">
        <is>
          <t>Issuance of common stock from at the market offerings, net of offering costs</t>
        </is>
      </c>
      <c r="B5" s="5" t="n">
        <v>1381</v>
      </c>
      <c r="D5" s="5" t="n">
        <v>1381</v>
      </c>
    </row>
    <row r="6">
      <c r="A6" s="4" t="inlineStr">
        <is>
          <t>Issuance of common stock from at the market offerings, net of offering costs, Shares</t>
        </is>
      </c>
      <c r="C6" s="5" t="n">
        <v>193670</v>
      </c>
    </row>
    <row r="7">
      <c r="A7" s="4" t="inlineStr">
        <is>
          <t>Stock-based compensation</t>
        </is>
      </c>
      <c r="B7" s="5" t="n">
        <v>571</v>
      </c>
      <c r="D7" s="5" t="n">
        <v>571</v>
      </c>
    </row>
    <row r="8">
      <c r="A8" s="4" t="inlineStr">
        <is>
          <t>Change in unrealized gain (loss) on available-for-sale investments, net of tax</t>
        </is>
      </c>
      <c r="B8" s="5" t="n">
        <v>20</v>
      </c>
      <c r="E8" s="5" t="n">
        <v>20</v>
      </c>
    </row>
    <row r="9">
      <c r="A9" s="4" t="inlineStr">
        <is>
          <t>Net loss</t>
        </is>
      </c>
      <c r="B9" s="5" t="n">
        <v>-6137</v>
      </c>
      <c r="F9" s="5" t="n">
        <v>-6137</v>
      </c>
    </row>
    <row r="10">
      <c r="A10" s="4" t="inlineStr">
        <is>
          <t>Ending balance, Shares at Mar. 31, 2019</t>
        </is>
      </c>
      <c r="C10" s="5" t="n">
        <v>2609342</v>
      </c>
      <c r="H10" s="5" t="n">
        <v>1643961</v>
      </c>
    </row>
    <row r="11">
      <c r="A11" s="4" t="inlineStr">
        <is>
          <t>Ending balance at Mar. 31, 2019</t>
        </is>
      </c>
      <c r="B11" s="5" t="n">
        <v>29485</v>
      </c>
      <c r="C11" s="6" t="n">
        <v>2</v>
      </c>
      <c r="D11" s="5" t="n">
        <v>334359</v>
      </c>
      <c r="E11" s="5" t="n">
        <v>-40</v>
      </c>
      <c r="F11" s="5" t="n">
        <v>-304838</v>
      </c>
      <c r="H11" s="6" t="n">
        <v>2</v>
      </c>
    </row>
    <row r="12">
      <c r="A12" s="4" t="inlineStr">
        <is>
          <t>Begining balance, Shares at Dec. 31, 2018</t>
        </is>
      </c>
      <c r="C12" s="5" t="n">
        <v>2186389</v>
      </c>
      <c r="H12" s="5" t="n">
        <v>2285952</v>
      </c>
    </row>
    <row r="13">
      <c r="A13" s="4" t="inlineStr">
        <is>
          <t>Beginning balance at Dec. 31, 2018</t>
        </is>
      </c>
      <c r="B13" s="5" t="n">
        <v>33650</v>
      </c>
      <c r="C13" s="6" t="n">
        <v>2</v>
      </c>
      <c r="D13" s="5" t="n">
        <v>332407</v>
      </c>
      <c r="E13" s="5" t="n">
        <v>-60</v>
      </c>
      <c r="F13" s="5" t="n">
        <v>-298701</v>
      </c>
      <c r="H13" s="6" t="n">
        <v>2</v>
      </c>
    </row>
    <row r="14">
      <c r="A14" s="4" t="inlineStr">
        <is>
          <t>Change in unrealized gain (loss) on available-for-sale investments, net of tax</t>
        </is>
      </c>
      <c r="B14" s="5" t="n">
        <v>27</v>
      </c>
    </row>
    <row r="15">
      <c r="A15" s="4" t="inlineStr">
        <is>
          <t>Net income (loss)</t>
        </is>
      </c>
      <c r="B15" s="5" t="n">
        <v>-17630</v>
      </c>
    </row>
    <row r="16">
      <c r="A16" s="4" t="inlineStr">
        <is>
          <t>Net loss</t>
        </is>
      </c>
      <c r="B16" s="5" t="n">
        <v>-17630</v>
      </c>
    </row>
    <row r="17">
      <c r="A17" s="4" t="inlineStr">
        <is>
          <t>Ending balance, Shares at Sep. 30, 2019</t>
        </is>
      </c>
      <c r="C17" s="5" t="n">
        <v>3890185</v>
      </c>
      <c r="H17" s="5" t="n">
        <v>1643961</v>
      </c>
    </row>
    <row r="18">
      <c r="A18" s="4" t="inlineStr">
        <is>
          <t>Ending balance at Sep. 30, 2019</t>
        </is>
      </c>
      <c r="B18" s="5" t="n">
        <v>26736</v>
      </c>
      <c r="C18" s="6" t="n">
        <v>4</v>
      </c>
      <c r="D18" s="5" t="n">
        <v>343094</v>
      </c>
      <c r="E18" s="5" t="n">
        <v>-33</v>
      </c>
      <c r="F18" s="5" t="n">
        <v>-316331</v>
      </c>
      <c r="H18" s="6" t="n">
        <v>2</v>
      </c>
    </row>
    <row r="19">
      <c r="A19" s="4" t="inlineStr">
        <is>
          <t>Begining balance, Shares at Mar. 31, 2019</t>
        </is>
      </c>
      <c r="C19" s="5" t="n">
        <v>2609342</v>
      </c>
      <c r="H19" s="5" t="n">
        <v>1643961</v>
      </c>
    </row>
    <row r="20">
      <c r="A20" s="4" t="inlineStr">
        <is>
          <t>Beginning balance at Mar. 31, 2019</t>
        </is>
      </c>
      <c r="B20" s="5" t="n">
        <v>29485</v>
      </c>
      <c r="C20" s="6" t="n">
        <v>2</v>
      </c>
      <c r="D20" s="5" t="n">
        <v>334359</v>
      </c>
      <c r="E20" s="5" t="n">
        <v>-40</v>
      </c>
      <c r="F20" s="5" t="n">
        <v>-304838</v>
      </c>
      <c r="H20" s="6" t="n">
        <v>2</v>
      </c>
    </row>
    <row r="21">
      <c r="A21" s="4" t="inlineStr">
        <is>
          <t>Issuance of common stock upon release of restricted stock units, Shares</t>
        </is>
      </c>
      <c r="C21" s="5" t="n">
        <v>7487</v>
      </c>
    </row>
    <row r="22">
      <c r="A22" s="4" t="inlineStr">
        <is>
          <t>Issuance of common stock pursuant to employee stock purchase plan</t>
        </is>
      </c>
      <c r="B22" s="5" t="n">
        <v>8</v>
      </c>
      <c r="D22" s="5" t="n">
        <v>8</v>
      </c>
    </row>
    <row r="23">
      <c r="A23" s="4" t="inlineStr">
        <is>
          <t>Issuance of common stock pursuant to employee stock purchase plan, Shares</t>
        </is>
      </c>
      <c r="C23" s="5" t="n">
        <v>1515</v>
      </c>
    </row>
    <row r="24">
      <c r="A24" s="4" t="inlineStr">
        <is>
          <t>Issuance of common stock from at the market offerings, net of offering costs</t>
        </is>
      </c>
      <c r="B24" s="5" t="n">
        <v>1146</v>
      </c>
      <c r="D24" s="5" t="n">
        <v>1146</v>
      </c>
    </row>
    <row r="25">
      <c r="A25" s="4" t="inlineStr">
        <is>
          <t>Issuance of common stock from at the market offerings, net of offering costs, Shares</t>
        </is>
      </c>
      <c r="C25" s="5" t="n">
        <v>252872</v>
      </c>
    </row>
    <row r="26">
      <c r="A26" s="4" t="inlineStr">
        <is>
          <t>Issuance of common stock from registered direct offering, net of offering costs</t>
        </is>
      </c>
      <c r="B26" s="5" t="n">
        <v>4918</v>
      </c>
      <c r="C26" s="6" t="n">
        <v>1</v>
      </c>
      <c r="D26" s="5" t="n">
        <v>4917</v>
      </c>
    </row>
    <row r="27">
      <c r="A27" s="4" t="inlineStr">
        <is>
          <t>Issuance of common stock from registered direct offering, net of offering costs, Shares</t>
        </is>
      </c>
      <c r="C27" s="5" t="n">
        <v>660154</v>
      </c>
    </row>
    <row r="28">
      <c r="A28" s="4" t="inlineStr">
        <is>
          <t>Stock-based compensation</t>
        </is>
      </c>
      <c r="B28" s="5" t="n">
        <v>509</v>
      </c>
      <c r="D28" s="5" t="n">
        <v>509</v>
      </c>
    </row>
    <row r="29">
      <c r="A29" s="4" t="inlineStr">
        <is>
          <t>Change in unrealized gain (loss) on available-for-sale investments, net of tax</t>
        </is>
      </c>
      <c r="B29" s="5" t="n">
        <v>8</v>
      </c>
      <c r="E29" s="5" t="n">
        <v>8</v>
      </c>
    </row>
    <row r="30">
      <c r="A30" s="4" t="inlineStr">
        <is>
          <t>Net loss</t>
        </is>
      </c>
      <c r="B30" s="5" t="n">
        <v>-5848</v>
      </c>
      <c r="F30" s="5" t="n">
        <v>-5848</v>
      </c>
    </row>
    <row r="31">
      <c r="A31" s="4" t="inlineStr">
        <is>
          <t>Ending balance, Shares at Jun. 30, 2019</t>
        </is>
      </c>
      <c r="C31" s="5" t="n">
        <v>3531370</v>
      </c>
      <c r="H31" s="5" t="n">
        <v>1643961</v>
      </c>
    </row>
    <row r="32">
      <c r="A32" s="4" t="inlineStr">
        <is>
          <t>Ending balance at Jun. 30, 2019</t>
        </is>
      </c>
      <c r="B32" s="5" t="n">
        <v>30226</v>
      </c>
      <c r="C32" s="6" t="n">
        <v>3</v>
      </c>
      <c r="D32" s="5" t="n">
        <v>340939</v>
      </c>
      <c r="E32" s="5" t="n">
        <v>-32</v>
      </c>
      <c r="F32" s="5" t="n">
        <v>-310686</v>
      </c>
      <c r="H32" s="6" t="n">
        <v>2</v>
      </c>
    </row>
    <row r="33">
      <c r="A33" s="4" t="inlineStr">
        <is>
          <t>Issuance of common stock from at the market offerings, net of offering costs, Shares</t>
        </is>
      </c>
      <c r="C33" s="5" t="n">
        <v>358815</v>
      </c>
    </row>
    <row r="34">
      <c r="A34" s="4" t="inlineStr">
        <is>
          <t>Issuance of common stock from registered direct offering, net of offering costs</t>
        </is>
      </c>
      <c r="B34" s="5" t="n">
        <v>1878</v>
      </c>
      <c r="C34" s="6" t="n">
        <v>1</v>
      </c>
      <c r="D34" s="5" t="n">
        <v>1877</v>
      </c>
    </row>
    <row r="35">
      <c r="A35" s="4" t="inlineStr">
        <is>
          <t>Stock-based compensation</t>
        </is>
      </c>
      <c r="B35" s="5" t="n">
        <v>278</v>
      </c>
      <c r="D35" s="5" t="n">
        <v>278</v>
      </c>
    </row>
    <row r="36">
      <c r="A36" s="4" t="inlineStr">
        <is>
          <t>Change in unrealized gain (loss) on available-for-sale investments, net of tax</t>
        </is>
      </c>
      <c r="B36" s="5" t="n">
        <v>-1</v>
      </c>
      <c r="E36" s="5" t="n">
        <v>-1</v>
      </c>
    </row>
    <row r="37">
      <c r="A37" s="4" t="inlineStr">
        <is>
          <t>Net income (loss)</t>
        </is>
      </c>
      <c r="B37" s="5" t="n">
        <v>-5645</v>
      </c>
    </row>
    <row r="38">
      <c r="A38" s="4" t="inlineStr">
        <is>
          <t>Net loss</t>
        </is>
      </c>
      <c r="B38" s="5" t="n">
        <v>-5645</v>
      </c>
      <c r="F38" s="5" t="n">
        <v>-5645</v>
      </c>
    </row>
    <row r="39">
      <c r="A39" s="4" t="inlineStr">
        <is>
          <t>Ending balance, Shares at Sep. 30, 2019</t>
        </is>
      </c>
      <c r="C39" s="5" t="n">
        <v>3890185</v>
      </c>
      <c r="H39" s="5" t="n">
        <v>1643961</v>
      </c>
    </row>
    <row r="40">
      <c r="A40" s="4" t="inlineStr">
        <is>
          <t>Ending balance at Sep. 30, 2019</t>
        </is>
      </c>
      <c r="B40" s="5" t="n">
        <v>26736</v>
      </c>
      <c r="C40" s="6" t="n">
        <v>4</v>
      </c>
      <c r="D40" s="5" t="n">
        <v>343094</v>
      </c>
      <c r="E40" s="5" t="n">
        <v>-33</v>
      </c>
      <c r="F40" s="5" t="n">
        <v>-316331</v>
      </c>
      <c r="H40" s="6" t="n">
        <v>2</v>
      </c>
    </row>
    <row r="41">
      <c r="A41" s="4" t="inlineStr">
        <is>
          <t>Beginning balance at Dec. 31, 2019</t>
        </is>
      </c>
      <c r="B41" s="5" t="n">
        <v>21026</v>
      </c>
      <c r="C41" s="6" t="n">
        <v>4</v>
      </c>
      <c r="D41" s="5" t="n">
        <v>343524</v>
      </c>
      <c r="E41" s="5" t="n">
        <v>-40</v>
      </c>
      <c r="F41" s="5" t="n">
        <v>-322304</v>
      </c>
      <c r="G41" s="6" t="n">
        <v>-160</v>
      </c>
      <c r="H41" s="6" t="n">
        <v>2</v>
      </c>
    </row>
    <row r="42">
      <c r="A42" s="4" t="inlineStr">
        <is>
          <t>Begining balance, Shares at Dec. 31, 2019</t>
        </is>
      </c>
      <c r="C42" s="5" t="n">
        <v>3891787</v>
      </c>
      <c r="H42" s="5" t="n">
        <v>1643961</v>
      </c>
    </row>
    <row r="43">
      <c r="A43" s="4" t="inlineStr">
        <is>
          <t>Beginning balance at Dec. 31, 2019</t>
        </is>
      </c>
      <c r="B43" s="5" t="n">
        <v>21186</v>
      </c>
    </row>
    <row r="44">
      <c r="A44" s="4" t="inlineStr">
        <is>
          <t>Conversion of preferred stock to common stock</t>
        </is>
      </c>
      <c r="C44" s="6" t="n">
        <v>1</v>
      </c>
      <c r="D44" s="5" t="n">
        <v>1</v>
      </c>
      <c r="H44" s="6" t="n">
        <v>-2</v>
      </c>
    </row>
    <row r="45">
      <c r="A45" s="4" t="inlineStr">
        <is>
          <t>Conversion of preferred stock to common stock, shares</t>
        </is>
      </c>
      <c r="C45" s="5" t="n">
        <v>587444</v>
      </c>
      <c r="H45" s="5" t="n">
        <v>-1643961</v>
      </c>
    </row>
    <row r="46">
      <c r="A46" s="4" t="inlineStr">
        <is>
          <t>Issuance of common stock upon release of restricted stock units, Shares</t>
        </is>
      </c>
      <c r="C46" s="5" t="n">
        <v>2679</v>
      </c>
    </row>
    <row r="47">
      <c r="A47" s="4" t="inlineStr">
        <is>
          <t>Issuance of common stock from underwritten follow-on offering, net of offering costs</t>
        </is>
      </c>
      <c r="B47" s="5" t="n">
        <v>18779</v>
      </c>
      <c r="C47" s="6" t="n">
        <v>4</v>
      </c>
      <c r="D47" s="5" t="n">
        <v>18775</v>
      </c>
    </row>
    <row r="48">
      <c r="A48" s="4" t="inlineStr">
        <is>
          <t>Issuance of common stock from underwritten follow-on offering, net of offering costs, shares</t>
        </is>
      </c>
      <c r="C48" s="5" t="n">
        <v>4870588</v>
      </c>
    </row>
    <row r="49">
      <c r="A49" s="4" t="inlineStr">
        <is>
          <t>Stock-based compensation</t>
        </is>
      </c>
      <c r="B49" s="5" t="n">
        <v>423</v>
      </c>
      <c r="D49" s="5" t="n">
        <v>423</v>
      </c>
    </row>
    <row r="50">
      <c r="A50" s="4" t="inlineStr">
        <is>
          <t>Change in unrealized gain (loss) on available-for-sale investments, net of tax</t>
        </is>
      </c>
      <c r="B50" s="5" t="n">
        <v>-13</v>
      </c>
      <c r="E50" s="5" t="n">
        <v>-13</v>
      </c>
    </row>
    <row r="51">
      <c r="A51" s="4" t="inlineStr">
        <is>
          <t>Net income (loss)</t>
        </is>
      </c>
      <c r="B51" s="5" t="n">
        <v>1752</v>
      </c>
      <c r="F51" s="5" t="n">
        <v>1753</v>
      </c>
      <c r="G51" s="5" t="n">
        <v>-1</v>
      </c>
    </row>
    <row r="52">
      <c r="A52" s="4" t="inlineStr">
        <is>
          <t>Ending balance at Mar. 31, 2020</t>
        </is>
      </c>
      <c r="B52" s="5" t="n">
        <v>41967</v>
      </c>
      <c r="C52" s="6" t="n">
        <v>9</v>
      </c>
      <c r="D52" s="5" t="n">
        <v>362723</v>
      </c>
      <c r="E52" s="5" t="n">
        <v>-53</v>
      </c>
      <c r="F52" s="5" t="n">
        <v>-320551</v>
      </c>
      <c r="G52" s="5" t="n">
        <v>-161</v>
      </c>
    </row>
    <row r="53">
      <c r="A53" s="4" t="inlineStr">
        <is>
          <t>Ending balance, Shares at Mar. 31, 2020</t>
        </is>
      </c>
      <c r="C53" s="5" t="n">
        <v>9352498</v>
      </c>
    </row>
    <row r="54">
      <c r="A54" s="4" t="inlineStr">
        <is>
          <t>Beginning balance at Dec. 31, 2019</t>
        </is>
      </c>
      <c r="B54" s="5" t="n">
        <v>21026</v>
      </c>
      <c r="C54" s="6" t="n">
        <v>4</v>
      </c>
      <c r="D54" s="5" t="n">
        <v>343524</v>
      </c>
      <c r="E54" s="5" t="n">
        <v>-40</v>
      </c>
      <c r="F54" s="5" t="n">
        <v>-322304</v>
      </c>
      <c r="G54" s="5" t="n">
        <v>-160</v>
      </c>
      <c r="H54" s="6" t="n">
        <v>2</v>
      </c>
    </row>
    <row r="55">
      <c r="A55" s="4" t="inlineStr">
        <is>
          <t>Begining balance, Shares at Dec. 31, 2019</t>
        </is>
      </c>
      <c r="C55" s="5" t="n">
        <v>3891787</v>
      </c>
      <c r="H55" s="5" t="n">
        <v>1643961</v>
      </c>
    </row>
    <row r="56">
      <c r="A56" s="4" t="inlineStr">
        <is>
          <t>Beginning balance at Dec. 31, 2019</t>
        </is>
      </c>
      <c r="B56" s="5" t="n">
        <v>21186</v>
      </c>
    </row>
    <row r="57">
      <c r="A57" s="4" t="inlineStr">
        <is>
          <t>Change in unrealized gain (loss) on available-for-sale investments, net of tax</t>
        </is>
      </c>
      <c r="B57" s="5" t="n">
        <v>-2</v>
      </c>
    </row>
    <row r="58">
      <c r="A58" s="4" t="inlineStr">
        <is>
          <t>Net income (loss)</t>
        </is>
      </c>
      <c r="B58" s="5" t="n">
        <v>-11295</v>
      </c>
    </row>
    <row r="59">
      <c r="A59" s="4" t="inlineStr">
        <is>
          <t>Net loss</t>
        </is>
      </c>
      <c r="B59" s="5" t="n">
        <v>-11292</v>
      </c>
    </row>
    <row r="60">
      <c r="A60" s="4" t="inlineStr">
        <is>
          <t>Ending balance at Sep. 30, 2020</t>
        </is>
      </c>
      <c r="B60" s="5" t="n">
        <v>31998</v>
      </c>
      <c r="C60" s="6" t="n">
        <v>10</v>
      </c>
      <c r="D60" s="5" t="n">
        <v>365789</v>
      </c>
      <c r="E60" s="5" t="n">
        <v>-42</v>
      </c>
      <c r="F60" s="5" t="n">
        <v>-333596</v>
      </c>
      <c r="G60" s="5" t="n">
        <v>-163</v>
      </c>
    </row>
    <row r="61">
      <c r="A61" s="4" t="inlineStr">
        <is>
          <t>Ending balance, Shares at Sep. 30, 2020</t>
        </is>
      </c>
      <c r="C61" s="5" t="n">
        <v>9990962</v>
      </c>
    </row>
    <row r="62">
      <c r="A62" s="4" t="inlineStr">
        <is>
          <t>Ending balance at Sep. 30, 2020</t>
        </is>
      </c>
      <c r="B62" s="5" t="n">
        <v>32161</v>
      </c>
    </row>
    <row r="63">
      <c r="A63" s="4" t="inlineStr">
        <is>
          <t>Beginning balance at Mar. 31, 2020</t>
        </is>
      </c>
      <c r="B63" s="5" t="n">
        <v>41967</v>
      </c>
      <c r="C63" s="6" t="n">
        <v>9</v>
      </c>
      <c r="D63" s="5" t="n">
        <v>362723</v>
      </c>
      <c r="E63" s="5" t="n">
        <v>-53</v>
      </c>
      <c r="F63" s="5" t="n">
        <v>-320551</v>
      </c>
      <c r="G63" s="5" t="n">
        <v>-161</v>
      </c>
    </row>
    <row r="64">
      <c r="A64" s="4" t="inlineStr">
        <is>
          <t>Begining balance, Shares at Mar. 31, 2020</t>
        </is>
      </c>
      <c r="C64" s="5" t="n">
        <v>9352498</v>
      </c>
    </row>
    <row r="65">
      <c r="A65" s="4" t="inlineStr">
        <is>
          <t>Issuance of common stock upon release of restricted stock units, Shares</t>
        </is>
      </c>
      <c r="C65" s="5" t="n">
        <v>5999</v>
      </c>
    </row>
    <row r="66">
      <c r="A66" s="4" t="inlineStr">
        <is>
          <t>Issuance of common stock pursuant to employee stock purchase plan</t>
        </is>
      </c>
      <c r="B66" s="5" t="n">
        <v>6</v>
      </c>
      <c r="D66" s="5" t="n">
        <v>6</v>
      </c>
    </row>
    <row r="67">
      <c r="A67" s="4" t="inlineStr">
        <is>
          <t>Issuance of common stock pursuant to employee stock purchase plan, Shares</t>
        </is>
      </c>
      <c r="C67" s="5" t="n">
        <v>1780</v>
      </c>
    </row>
    <row r="68">
      <c r="A68" s="4" t="inlineStr">
        <is>
          <t>Issuance of common stock from at the market offerings, net of offering costs</t>
        </is>
      </c>
      <c r="B68" s="5" t="n">
        <v>25</v>
      </c>
      <c r="D68" s="5" t="n">
        <v>25</v>
      </c>
    </row>
    <row r="69">
      <c r="A69" s="4" t="inlineStr">
        <is>
          <t>Issuance of common stock from at the market offerings, net of offering costs, Shares</t>
        </is>
      </c>
      <c r="C69" s="5" t="n">
        <v>23148</v>
      </c>
    </row>
    <row r="70">
      <c r="A70" s="4" t="inlineStr">
        <is>
          <t>Stock-based compensation</t>
        </is>
      </c>
      <c r="B70" s="5" t="n">
        <v>378</v>
      </c>
      <c r="D70" s="5" t="n">
        <v>378</v>
      </c>
    </row>
    <row r="71">
      <c r="A71" s="4" t="inlineStr">
        <is>
          <t>Change in unrealized gain (loss) on available-for-sale investments, net of tax</t>
        </is>
      </c>
      <c r="B71" s="5" t="n">
        <v>9</v>
      </c>
      <c r="E71" s="5" t="n">
        <v>9</v>
      </c>
    </row>
    <row r="72">
      <c r="A72" s="4" t="inlineStr">
        <is>
          <t>Net income (loss)</t>
        </is>
      </c>
      <c r="B72" s="5" t="n">
        <v>-6447</v>
      </c>
      <c r="F72" s="5" t="n">
        <v>-6446</v>
      </c>
      <c r="G72" s="5" t="n">
        <v>-1</v>
      </c>
    </row>
    <row r="73">
      <c r="A73" s="4" t="inlineStr">
        <is>
          <t>Ending balance at Jun. 30, 2020</t>
        </is>
      </c>
      <c r="B73" s="5" t="n">
        <v>35938</v>
      </c>
      <c r="C73" s="6" t="n">
        <v>9</v>
      </c>
      <c r="D73" s="5" t="n">
        <v>363132</v>
      </c>
      <c r="E73" s="5" t="n">
        <v>-44</v>
      </c>
      <c r="F73" s="5" t="n">
        <v>-326997</v>
      </c>
      <c r="G73" s="5" t="n">
        <v>-162</v>
      </c>
    </row>
    <row r="74">
      <c r="A74" s="4" t="inlineStr">
        <is>
          <t>Ending balance, Shares at Jun. 30, 2020</t>
        </is>
      </c>
      <c r="C74" s="5" t="n">
        <v>9383425</v>
      </c>
    </row>
    <row r="75">
      <c r="A75" s="4" t="inlineStr">
        <is>
          <t>Issuance of common stock from at the market offerings, net of offering costs</t>
        </is>
      </c>
      <c r="B75" s="5" t="n">
        <v>2334</v>
      </c>
      <c r="C75" s="6" t="n">
        <v>1</v>
      </c>
      <c r="D75" s="5" t="n">
        <v>2333</v>
      </c>
    </row>
    <row r="76">
      <c r="A76" s="4" t="inlineStr">
        <is>
          <t>Issuance of common stock from at the market offerings, net of offering costs, Shares</t>
        </is>
      </c>
      <c r="C76" s="5" t="n">
        <v>607537</v>
      </c>
    </row>
    <row r="77">
      <c r="A77" s="4" t="inlineStr">
        <is>
          <t>Stock-based compensation</t>
        </is>
      </c>
      <c r="B77" s="5" t="n">
        <v>324</v>
      </c>
      <c r="D77" s="5" t="n">
        <v>324</v>
      </c>
    </row>
    <row r="78">
      <c r="A78" s="4" t="inlineStr">
        <is>
          <t>Change in unrealized gain (loss) on available-for-sale investments, net of tax</t>
        </is>
      </c>
      <c r="B78" s="5" t="n">
        <v>2</v>
      </c>
      <c r="E78" s="5" t="n">
        <v>2</v>
      </c>
    </row>
    <row r="79">
      <c r="A79" s="4" t="inlineStr">
        <is>
          <t>Net income (loss)</t>
        </is>
      </c>
      <c r="B79" s="5" t="n">
        <v>-6600</v>
      </c>
      <c r="F79" s="5" t="n">
        <v>-6599</v>
      </c>
      <c r="G79" s="5" t="n">
        <v>-1</v>
      </c>
    </row>
    <row r="80">
      <c r="A80" s="4" t="inlineStr">
        <is>
          <t>Net loss</t>
        </is>
      </c>
      <c r="B80" s="5" t="n">
        <v>-6599</v>
      </c>
    </row>
    <row r="81">
      <c r="A81" s="4" t="inlineStr">
        <is>
          <t>Ending balance at Sep. 30, 2020</t>
        </is>
      </c>
      <c r="B81" s="5" t="n">
        <v>31998</v>
      </c>
      <c r="C81" s="6" t="n">
        <v>10</v>
      </c>
      <c r="D81" s="6" t="n">
        <v>365789</v>
      </c>
      <c r="E81" s="6" t="n">
        <v>-42</v>
      </c>
      <c r="F81" s="6" t="n">
        <v>-333596</v>
      </c>
      <c r="G81" s="6" t="n">
        <v>-163</v>
      </c>
    </row>
    <row r="82">
      <c r="A82" s="4" t="inlineStr">
        <is>
          <t>Ending balance, Shares at Sep. 30, 2020</t>
        </is>
      </c>
      <c r="C82" s="5" t="n">
        <v>9990962</v>
      </c>
    </row>
    <row r="83">
      <c r="A83" s="4" t="inlineStr">
        <is>
          <t>Ending balance at Sep. 30, 2020</t>
        </is>
      </c>
      <c r="B83" s="6" t="n">
        <v>321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Consolidated net loss</t>
        </is>
      </c>
      <c r="B4" s="6" t="n">
        <v>-11295</v>
      </c>
      <c r="C4" s="6" t="n">
        <v>-17630</v>
      </c>
    </row>
    <row r="5">
      <c r="A5" s="3" t="inlineStr">
        <is>
          <t>Adjustments to reconcile net loss to net cash used in operating activities:</t>
        </is>
      </c>
    </row>
    <row r="6">
      <c r="A6" s="4" t="inlineStr">
        <is>
          <t>Depreciation and amortization</t>
        </is>
      </c>
      <c r="B6" s="5" t="n">
        <v>441</v>
      </c>
      <c r="C6" s="5" t="n">
        <v>478</v>
      </c>
    </row>
    <row r="7">
      <c r="A7" s="4" t="inlineStr">
        <is>
          <t>Stock-based compensation</t>
        </is>
      </c>
      <c r="B7" s="5" t="n">
        <v>1125</v>
      </c>
      <c r="C7" s="5" t="n">
        <v>1358</v>
      </c>
    </row>
    <row r="8">
      <c r="A8" s="4" t="inlineStr">
        <is>
          <t>Debt discount accretion and non-cash interest expense</t>
        </is>
      </c>
      <c r="B8" s="5" t="n">
        <v>324</v>
      </c>
      <c r="C8" s="5" t="n">
        <v>556</v>
      </c>
    </row>
    <row r="9">
      <c r="A9" s="4" t="inlineStr">
        <is>
          <t>Accretion of discount of available-for-sale investment securities</t>
        </is>
      </c>
      <c r="B9" s="5" t="n">
        <v>55</v>
      </c>
      <c r="C9" s="5" t="n">
        <v>-245</v>
      </c>
    </row>
    <row r="10">
      <c r="A10" s="4" t="inlineStr">
        <is>
          <t>Amortization of right-of-use assets</t>
        </is>
      </c>
      <c r="B10" s="5" t="n">
        <v>579</v>
      </c>
      <c r="C10" s="5" t="n">
        <v>536</v>
      </c>
    </row>
    <row r="11">
      <c r="A11" s="4" t="inlineStr">
        <is>
          <t>Loss (gain) on disposal of property and equipment</t>
        </is>
      </c>
      <c r="B11" s="5" t="n">
        <v>10</v>
      </c>
      <c r="C11" s="5" t="n">
        <v>-28</v>
      </c>
    </row>
    <row r="12">
      <c r="A12" s="3" t="inlineStr">
        <is>
          <t>Changes in operating assets and liabilities</t>
        </is>
      </c>
    </row>
    <row r="13">
      <c r="A13" s="4" t="inlineStr">
        <is>
          <t>Other receivables</t>
        </is>
      </c>
      <c r="B13" s="5" t="n">
        <v>-145</v>
      </c>
      <c r="C13" s="5" t="n">
        <v>101</v>
      </c>
    </row>
    <row r="14">
      <c r="A14" s="4" t="inlineStr">
        <is>
          <t>Prepaid expenses and other assets</t>
        </is>
      </c>
      <c r="B14" s="5" t="n">
        <v>-1146</v>
      </c>
      <c r="C14" s="5" t="n">
        <v>-92</v>
      </c>
    </row>
    <row r="15">
      <c r="A15" s="4" t="inlineStr">
        <is>
          <t>Accounts payable and accrued expenses</t>
        </is>
      </c>
      <c r="B15" s="5" t="n">
        <v>862</v>
      </c>
      <c r="C15" s="5" t="n">
        <v>-159</v>
      </c>
    </row>
    <row r="16">
      <c r="A16" s="4" t="inlineStr">
        <is>
          <t>Contract liability</t>
        </is>
      </c>
      <c r="B16" s="5" t="n">
        <v>-155</v>
      </c>
      <c r="C16" s="5" t="n">
        <v>352</v>
      </c>
    </row>
    <row r="17">
      <c r="A17" s="4" t="inlineStr">
        <is>
          <t>Operating lease liability</t>
        </is>
      </c>
      <c r="B17" s="5" t="n">
        <v>-555</v>
      </c>
      <c r="C17" s="5" t="n">
        <v>-324</v>
      </c>
    </row>
    <row r="18">
      <c r="A18" s="4" t="inlineStr">
        <is>
          <t>Net cash used in operating activities</t>
        </is>
      </c>
      <c r="B18" s="5" t="n">
        <v>-9900</v>
      </c>
      <c r="C18" s="5" t="n">
        <v>-15097</v>
      </c>
    </row>
    <row r="19">
      <c r="A19" s="3" t="inlineStr">
        <is>
          <t>Cash flows from investing activities:</t>
        </is>
      </c>
    </row>
    <row r="20">
      <c r="A20" s="4" t="inlineStr">
        <is>
          <t>Purchases of property and equipment</t>
        </is>
      </c>
      <c r="B20" s="5" t="n">
        <v>-197</v>
      </c>
      <c r="C20" s="5" t="n">
        <v>-38</v>
      </c>
    </row>
    <row r="21">
      <c r="A21" s="4" t="inlineStr">
        <is>
          <t>Purchases of available-for-sale investment securities</t>
        </is>
      </c>
      <c r="B21" s="5" t="n">
        <v>-20168</v>
      </c>
      <c r="C21" s="5" t="n">
        <v>-34668</v>
      </c>
    </row>
    <row r="22">
      <c r="A22" s="4" t="inlineStr">
        <is>
          <t>Maturities of available-for-sale investment securities</t>
        </is>
      </c>
      <c r="B22" s="5" t="n">
        <v>24050</v>
      </c>
      <c r="C22" s="5" t="n">
        <v>40800</v>
      </c>
    </row>
    <row r="23">
      <c r="A23" s="4" t="inlineStr">
        <is>
          <t>Proceeds from sale of property and equipment</t>
        </is>
      </c>
      <c r="B23" s="5" t="n">
        <v>12</v>
      </c>
      <c r="C23" s="5" t="n">
        <v>51</v>
      </c>
    </row>
    <row r="24">
      <c r="A24" s="4" t="inlineStr">
        <is>
          <t>Net cash provided by investing activities</t>
        </is>
      </c>
      <c r="B24" s="5" t="n">
        <v>3697</v>
      </c>
      <c r="C24" s="5" t="n">
        <v>6145</v>
      </c>
    </row>
    <row r="25">
      <c r="A25" s="3" t="inlineStr">
        <is>
          <t>Cash flows from financing activities:</t>
        </is>
      </c>
    </row>
    <row r="26">
      <c r="A26" s="4" t="inlineStr">
        <is>
          <t>Proceeds from issuance of common stock through employee stock purchase plan</t>
        </is>
      </c>
      <c r="B26" s="5" t="n">
        <v>6</v>
      </c>
      <c r="C26" s="5" t="n">
        <v>8</v>
      </c>
    </row>
    <row r="27">
      <c r="A27" s="4" t="inlineStr">
        <is>
          <t>Proceeds from issuance of common stock through at the market offerings, net of offering costs</t>
        </is>
      </c>
      <c r="B27" s="5" t="n">
        <v>2359</v>
      </c>
      <c r="C27" s="5" t="n">
        <v>4405</v>
      </c>
    </row>
    <row r="28">
      <c r="A28" s="4" t="inlineStr">
        <is>
          <t>Proceeds from issuance of common stock through registered direct offering, net of offering costs</t>
        </is>
      </c>
      <c r="C28" s="5" t="n">
        <v>4918</v>
      </c>
    </row>
    <row r="29">
      <c r="A29" s="4" t="inlineStr">
        <is>
          <t>Proceeds from issuance of common stock through underwritten follow-on offering, net of offering costs</t>
        </is>
      </c>
      <c r="B29" s="5" t="n">
        <v>18779</v>
      </c>
    </row>
    <row r="30">
      <c r="A30" s="4" t="inlineStr">
        <is>
          <t>Repayments on borrowings</t>
        </is>
      </c>
      <c r="B30" s="5" t="n">
        <v>-6000</v>
      </c>
      <c r="C30" s="5" t="n">
        <v>-6000</v>
      </c>
    </row>
    <row r="31">
      <c r="A31" s="4" t="inlineStr">
        <is>
          <t>Net cash provided by financing activities</t>
        </is>
      </c>
      <c r="B31" s="5" t="n">
        <v>15144</v>
      </c>
      <c r="C31" s="5" t="n">
        <v>3331</v>
      </c>
    </row>
    <row r="32">
      <c r="A32" s="4" t="inlineStr">
        <is>
          <t>Net change in cash and cash equivalents</t>
        </is>
      </c>
      <c r="B32" s="5" t="n">
        <v>8941</v>
      </c>
      <c r="C32" s="5" t="n">
        <v>-5621</v>
      </c>
    </row>
    <row r="33">
      <c r="A33" s="4" t="inlineStr">
        <is>
          <t>Cash and cash equivalents at beginning of period</t>
        </is>
      </c>
      <c r="B33" s="5" t="n">
        <v>9210</v>
      </c>
      <c r="C33" s="5" t="n">
        <v>22962</v>
      </c>
    </row>
    <row r="34">
      <c r="A34" s="4" t="inlineStr">
        <is>
          <t>Cash and cash equivalents at the end of period</t>
        </is>
      </c>
      <c r="B34" s="6" t="n">
        <v>18151</v>
      </c>
      <c r="C34" s="6" t="n">
        <v>173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t>
        </is>
      </c>
      <c r="B1" s="2" t="inlineStr">
        <is>
          <t>9 Months Ended</t>
        </is>
      </c>
    </row>
    <row r="2">
      <c r="B2" s="2" t="inlineStr">
        <is>
          <t>Sep. 30, 2020</t>
        </is>
      </c>
    </row>
    <row r="3">
      <c r="A3" s="3" t="inlineStr">
        <is>
          <t>Accounting Policies [Abstract]</t>
        </is>
      </c>
    </row>
    <row r="4">
      <c r="A4" s="4" t="inlineStr">
        <is>
          <t>Organization, Business, Basis of Presentation and Summary of Significant Accounting Policies</t>
        </is>
      </c>
      <c r="B4" s="4" t="inlineStr">
        <is>
          <t>1. Organization, Business, Basis of Presentation and Summary of Significant Accounting Policies Organization and Business aTyr Pharma, Inc. (we, us, and our) was incorporated in the state of Delaware on September 8, 2005. We are focused on the discovery and development of innovative medicines based on novel biological pathways. Principles of Consolidation Our condensed consolidated financial statements include our accounts and our 98% majority-owned subsidiary in Hong Kong, Pangu BioPharma Limited (Pangu BioPharma). All intercompany transactions and balances are eliminated in consolidation. Unaudited Interim Financial Information The accompanying interim condensed consolidated financial statements are unaudited. These unaudited interim financial statements have been prepared in accordance with United States generally accepted accounting principles (GAAP) and follow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19, contained in our Annual Report on Form 10-K filed with the SEC on March 26, 2020. The results of the interim periods are not necessarily indicative of the results expected for the full fiscal year or any other interim period or any future year or period. Risks and Uncertainties The global pandemic resulting from the disease known as COVID-19, caused by a novel strain of coronavirus, SARS-CoV-2, has caused national and global economic and financial market disruptions. The impact of this pandemic has been and will likely continue to be extensive in many aspects of society, which has resulted in and will continue to cause significant disruptions to the global economy, as well as businesses and capital markets around the world. Impacts to our business have included the delay in enrollment of our Phase 1b/2a clinical trial in patients with pulmonary sarcoidosis and the discontinuation of some patients in that trial, temporary closures of portions of our facilities and those of our licensees and collaborators, disruptions or restrictions on our employee's ability to travel and delays in certain research and development activities. Other potential impacts to our business include, but are not limited to, disruptions to or delays in other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our ability to raise capital and conduct business development activities. Liquidity and Financial Condition Other than the net income generated in the three months ended March 31, 2020, we have incurred losses and negative cash flows from operations since our inception. As of September 30, 2020, we had an accumulated deficit of $333.6 million and we expect to continue to incur net losses for the foreseeable future. We believe that our existing cash, cash equivalents and available-for-sale investments, of $36.1 million as of September 30, 2020, will be sufficient to meet our anticipated cash requirements for a period of one year from the filing date of this Quarterly Report.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but not limited to,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arrangements when needed on favorable terms or at all. As a result of the COVID-19 pandemic and actions taken to slow its spread, the global credit and financial markets have experienced extreme volatility and disruptions, including diminished liquidity and credit availability, declines in consumer confidence, declines in economic growth, increases in unemployment rates and uncertainty about economic stability. If the equity and credit markets continue to deteriorate, it may make any additional debt or equity financing more difficult, more costly and more dilutive. Our failure to raise capital or enter into applicable arrangements when needed would have a negative impact on our financial condition and ability to develop our product candidates. Use of Estimates Our condensed consolidated financial statements are prepared in accordance with GAAP. The preparation of our condensed consolidated financial statements requires us to make estimates and assumptions that impact the reported amounts of assets, liabilities and expenses and the disclosure of contingent assets and liabilities in our condensed consolidated financial statements and accompanying notes. The most significant estimates in our condensed consolidated financial statements relate to the clinical trials and research and development expenses. Although these estimates are based on our knowledge of current events and actions we may undertake in the future, actual results may ultimately differ materially from these estimates and assumptions. Though the impact of the COVID-19 pandemic to our business and operating results presents additional uncertainty, we continue to use the best information available to us in our critical accounting estimates. Reclassifications Certain reclassifications have been made to prior year amounts to conform to the current year presentation. The reclassifications were not material to the condensed consolidated financial statements. Leases We follow Accounting Standards Codification (ASC) Topic 842, Leases We do not separate lease and non-lease components for our long-term leases. Rent expense for the operating lease is recognized on a straight-line basis over the lease term and is included in operating expenses in our condensed consolidated statements of operations. Revenue Recognition We evaluate our agreements under ASC Topic 606, Revenue from Contracts with Customers and ASC Topic 808, Collaborative Arrangements . .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We recognize revenue in one of two ways, over time or at a point in time. We recognize revenue over time when we are executing on our performance obligation over time and our partner receives benefit over time. For example, we recognize revenue over time when we provide research and development services. We recognize revenue at a point in time when we transfer control of a distinct performance obligation to our partner. For example, if Net Loss Per Share Basic net loss per share is calculated by dividing the net loss by the weighted average number of common shares outstanding for the period, without consideration for common stock equivalents and adjusted for the weighted average number of common shares outstanding that are subject to repurchase. Diluted net loss per share is calculated by dividing the net loss by the weighted average number of common stock equivalents outstanding for the period determined using the treasury-stock method. Dilutive common stock equivalents are comprised of convertible preferred stock, warrants for common stock, options and restricted stock units outstanding under our stock option plan and estimated shares to be purchased under our employee stock purchase plan. For all periods presented, there is no difference in the number of shares used to calculate basic and diluted shares outstanding, as the assumed exercise or settlement of stock options, restricted stock units, and warrants, or the conversion of preferred stock are anti-dilutive. Potentially dilutive securities not considered for the calculation of diluted net loss per share are as follows (in common stock equivalents):
Three and Nine Months Ended September 30,
2020
2019
Class X Preferred Stock (if-converted to common stock)
—
587,445
Common stock warrants
13,904
477,639
Common stock options and restricted stock units
582,582
402,538
Employee stock purchase plan
1,780
2,067
598,266
1,469,689
Recent Accounting Pronouncements In June 2016, the Financial Accounting Standards Board (FASB) issued Accounting Standards Update (ASU) No. 2016-13, Financial Instruments – Credit Losses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GAAP with a methodology that reflects expected credit losses and requires consideration of a broader range of reasonable and supportable information to inform credit loss estimates. Topic 326 are effective for fiscal years beginning after December 15, 2022, including interim periods within those fiscal years for small reporting companies. We are currently evaluating the impact of Topic 326 and do not expect the adoption of this guidance will have a material impact on our condensed consolidated financial position or results of operations. In December 2019, the FASB issued ASU No. 2019-12, Income Taxes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2. Fair Value Measurements The carrying amounts of cash equivalents, prepaid and other assets, accounts payable and accrued liabilities are considered to be representative of their respective fair values because of the short-term nature of those instruments. Based on the borrowing rates currently available to us for loans with similar terms, which is considered a Level 2 input, we believe that the carrying value of our long-term debt approximates their fair value.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we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our investments in corporate debt securities and commercial paper. We have no financial liabilities measured at fair value on a recurring basis. None of our non-financial assets and liabilities is recorded at fair value on a non-recurring basis. No transfers between levels have occurred during the periods presented. Assets measured at fair value on a recurring basis are as follows (in thousands):
Fair Value Measurements Using
Total
Quoted Active for Assets (Level 1)
Significant Other Observable Inputs (Level 2)
Significant Unobservable Inputs (Level 3)
As of September 30, 2020
Assets:
Current:
Cash equivalents
$
15,965
$
15,965
$
—
$
—
Available-for-sale investments:
Asset-backed securities
2,234
—
2,234
—
Commercial paper
5,587
—
5,587
—
Corporate debt securities
8,174
—
8,174
—
United States Treasury
2,000
2,000
—
—
Total available-for-sale investments
17,995
2,000
15,995
—
Total assets measured at fair value
$
33,960
$
17,965
$
15,995
$
—
Fair Value Measurements Using
Total
Quoted Active for Assets (Level 1)
Significant Other Observable Inputs (Level 2)
Significant Unobservable Inputs (Level 3)
As of December 31, 2019
Assets:
Current:
Cash equivalents
$
8,248
$
8,248
$
—
$
—
Available-for-sale investments:
Asset-backed securities
6,304
—
6,304
—
Commercial paper
7,568
—
7,568
—
Corporate debt securities
8,062
—
8,062
—
Total available-for-sale investments
21,934
—
21,934
—
Total assets measured at fair value
$
30,182
$
8,248
$
21,934
$
—
As of September 30, 2020 and December 31, 2019, available-for-sale investments are detailed as follows (in thousands):
September 30, 2020
Gross Amortized Cost
Gross Unrealized Gains
Gross Unrealized Losses
Market Value
Available-for-sale investments:
Asset-backed securities
$
2,233
$
1
$
—
$
2,234
Commercial paper
5,587
—
—
5,587
Corporate debt securities
8,167
7
—
8,174
United States Treasury
2,000
—
—
2,000
$
17,987
$
8
$
—
$
17,995
December 31, 2019
Gross Amortized Cost
Gross Unrealized Gains
Gross Unrealized Losses
Market Value
Available-for-sale investments:
Asset-backed securities
$
6,299
$
5
$
—
$
6,304
Commercial paper
7,568
—
—
7,568
Corporate debt securities
8,057
5
—
8,062
$
21,924
$
10
$
—
$
21,934
As of September 30, 2020, all of our available-for-sale investments have a variety of effective maturity dates of less than one year and are in gross unrealized gain positions. At each reporting date, we perform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its amortized cost basis. We intend, and have the ability, to hold our investments in unrealized loss positions, if any, until their amortized cost basis has been recove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24:02Z</dcterms:created>
  <dcterms:modified xmlns:dcterms="http://purl.org/dc/terms/" xmlns:xsi="http://www.w3.org/2001/XMLSchema-instance" xsi:type="dcterms:W3CDTF">2020-11-13T17:24:02Z</dcterms:modified>
</cp:coreProperties>
</file>